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Vessel" sheetId="12" state="visible" r:id="rId12"/>
    <sheet xmlns:r="http://schemas.openxmlformats.org/officeDocument/2006/relationships" name="Investment in Joint Ventures" sheetId="13" state="visible" r:id="rId13"/>
    <sheet xmlns:r="http://schemas.openxmlformats.org/officeDocument/2006/relationships" name="Non-Recourse Long-Term Debt" sheetId="14" state="visible" r:id="rId14"/>
    <sheet xmlns:r="http://schemas.openxmlformats.org/officeDocument/2006/relationships" name="Revolving Line of Credit, Recou" sheetId="15" state="visible" r:id="rId15"/>
    <sheet xmlns:r="http://schemas.openxmlformats.org/officeDocument/2006/relationships" name="Transactions with Related Parti"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Income Tax Reconciliation (unau" sheetId="22" state="visible" r:id="rId22"/>
    <sheet xmlns:r="http://schemas.openxmlformats.org/officeDocument/2006/relationships" name="Schedule II - Valuation and Qua" sheetId="23" state="visible" r:id="rId23"/>
    <sheet xmlns:r="http://schemas.openxmlformats.org/officeDocument/2006/relationships" name="Summary of Significant Accoun24" sheetId="24" state="visible" r:id="rId24"/>
    <sheet xmlns:r="http://schemas.openxmlformats.org/officeDocument/2006/relationships" name="Net Investment in Notes Recei25" sheetId="25" state="visible" r:id="rId25"/>
    <sheet xmlns:r="http://schemas.openxmlformats.org/officeDocument/2006/relationships" name="Leased Equipment at Cost (Table" sheetId="26" state="visible" r:id="rId26"/>
    <sheet xmlns:r="http://schemas.openxmlformats.org/officeDocument/2006/relationships" name="Investment in Joint Ventures (T" sheetId="27" state="visible" r:id="rId27"/>
    <sheet xmlns:r="http://schemas.openxmlformats.org/officeDocument/2006/relationships" name="Non-Recourse Long-Term Debt (Ta" sheetId="28" state="visible" r:id="rId28"/>
    <sheet xmlns:r="http://schemas.openxmlformats.org/officeDocument/2006/relationships" name="Transactions with Related Par29"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Geographic Information (Tables)" sheetId="32" state="visible" r:id="rId32"/>
    <sheet xmlns:r="http://schemas.openxmlformats.org/officeDocument/2006/relationships" name="Income Tax Reconciliation (un33"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Net Investment in Notes Recei36" sheetId="36" state="visible" r:id="rId36"/>
    <sheet xmlns:r="http://schemas.openxmlformats.org/officeDocument/2006/relationships" name="Net Investment in Notes Recei37" sheetId="37" state="visible" r:id="rId37"/>
    <sheet xmlns:r="http://schemas.openxmlformats.org/officeDocument/2006/relationships" name="Net Investment in Notes Recei38" sheetId="38" state="visible" r:id="rId38"/>
    <sheet xmlns:r="http://schemas.openxmlformats.org/officeDocument/2006/relationships" name="Net Investment in Finance Lea39" sheetId="39" state="visible" r:id="rId39"/>
    <sheet xmlns:r="http://schemas.openxmlformats.org/officeDocument/2006/relationships" name="Leased Equipment At Cost (Lease" sheetId="40" state="visible" r:id="rId40"/>
    <sheet xmlns:r="http://schemas.openxmlformats.org/officeDocument/2006/relationships" name="Leased Equipment At Cost (Narra" sheetId="41" state="visible" r:id="rId41"/>
    <sheet xmlns:r="http://schemas.openxmlformats.org/officeDocument/2006/relationships" name="Leased Equipment at Cost (Minim" sheetId="42" state="visible" r:id="rId42"/>
    <sheet xmlns:r="http://schemas.openxmlformats.org/officeDocument/2006/relationships" name="Vessel (Details)" sheetId="43" state="visible" r:id="rId43"/>
    <sheet xmlns:r="http://schemas.openxmlformats.org/officeDocument/2006/relationships" name="Investment in Joint Ventures (N" sheetId="44" state="visible" r:id="rId44"/>
    <sheet xmlns:r="http://schemas.openxmlformats.org/officeDocument/2006/relationships" name="Investment in Joint Ventures (S" sheetId="45" state="visible" r:id="rId45"/>
    <sheet xmlns:r="http://schemas.openxmlformats.org/officeDocument/2006/relationships" name="Non-Recourse Long-Term Debt (Sc" sheetId="46" state="visible" r:id="rId46"/>
    <sheet xmlns:r="http://schemas.openxmlformats.org/officeDocument/2006/relationships" name="Non-Recourse Long-Term Debt (Na" sheetId="47" state="visible" r:id="rId47"/>
    <sheet xmlns:r="http://schemas.openxmlformats.org/officeDocument/2006/relationships" name="Non-Recourse Long-Term Debt (Ag" sheetId="48" state="visible" r:id="rId48"/>
    <sheet xmlns:r="http://schemas.openxmlformats.org/officeDocument/2006/relationships" name="Revolving Line of Credit, Rec49" sheetId="49" state="visible" r:id="rId49"/>
    <sheet xmlns:r="http://schemas.openxmlformats.org/officeDocument/2006/relationships" name="Transactions with Related Par50" sheetId="50" state="visible" r:id="rId50"/>
    <sheet xmlns:r="http://schemas.openxmlformats.org/officeDocument/2006/relationships" name="Fair Value Measurements (Fair V" sheetId="51" state="visible" r:id="rId51"/>
    <sheet xmlns:r="http://schemas.openxmlformats.org/officeDocument/2006/relationships" name="Fair Value Measurements (Narrat" sheetId="52" state="visible" r:id="rId52"/>
    <sheet xmlns:r="http://schemas.openxmlformats.org/officeDocument/2006/relationships" name="Fair Value Measurements (FV Of " sheetId="53" state="visible" r:id="rId53"/>
    <sheet xmlns:r="http://schemas.openxmlformats.org/officeDocument/2006/relationships" name="Income Taxes (Details)" sheetId="54" state="visible" r:id="rId54"/>
    <sheet xmlns:r="http://schemas.openxmlformats.org/officeDocument/2006/relationships" name="Concentrations of Risk (Details" sheetId="55" state="visible" r:id="rId55"/>
    <sheet xmlns:r="http://schemas.openxmlformats.org/officeDocument/2006/relationships" name="Geographic Information (Revenue" sheetId="56" state="visible" r:id="rId56"/>
    <sheet xmlns:r="http://schemas.openxmlformats.org/officeDocument/2006/relationships" name="Geographic Information (Assets)" sheetId="57" state="visible" r:id="rId57"/>
    <sheet xmlns:r="http://schemas.openxmlformats.org/officeDocument/2006/relationships" name="Commitments and Contingencies (" sheetId="58" state="visible" r:id="rId58"/>
    <sheet xmlns:r="http://schemas.openxmlformats.org/officeDocument/2006/relationships" name="Income Tax Reconciliation (un59"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7</t>
  </si>
  <si>
    <t>Mar. 27, 2018</t>
  </si>
  <si>
    <t>Jun. 30, 2017</t>
  </si>
  <si>
    <t>Document and Entity Information [Abstract]</t>
  </si>
  <si>
    <t>Entity Registrant Name</t>
  </si>
  <si>
    <t>ICON Equipment &amp; Corporate Infrastructure Fund Fourteen,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Assets</t>
  </si>
  <si>
    <t>Cash and cash equivalents</t>
  </si>
  <si>
    <t>Restricted cash</t>
  </si>
  <si>
    <t>Vessel (less accumulated depreciation of $2,955,297 and $976,088, respectively)</t>
  </si>
  <si>
    <t>Leased equipment at cost (less accumulated depreciation of $1,267,681 and $416,254, respectively)</t>
  </si>
  <si>
    <t>Net investment in notes receivable</t>
  </si>
  <si>
    <t>Note receivable from joint venture, net</t>
  </si>
  <si>
    <t>Investment in joint ventures</t>
  </si>
  <si>
    <t>Other assets</t>
  </si>
  <si>
    <t>Total assets</t>
  </si>
  <si>
    <t>Liabilities:</t>
  </si>
  <si>
    <t>Non-recourse long-term debt</t>
  </si>
  <si>
    <t>Deferred revenue</t>
  </si>
  <si>
    <t>Due to General Partner and affiliates, net</t>
  </si>
  <si>
    <t>Accrued expenses and other liabilities</t>
  </si>
  <si>
    <t>Total liabilities</t>
  </si>
  <si>
    <t>Commitments and contingencies (Note 15)</t>
  </si>
  <si>
    <t xml:space="preserve"> </t>
  </si>
  <si>
    <t>Partners’ equity:</t>
  </si>
  <si>
    <t>Limited partners</t>
  </si>
  <si>
    <t>General Partner</t>
  </si>
  <si>
    <t>Total partners' equity</t>
  </si>
  <si>
    <t>Noncontrolling interests</t>
  </si>
  <si>
    <t>Total equity</t>
  </si>
  <si>
    <t>Total liabilities and equity</t>
  </si>
  <si>
    <t>Vessels</t>
  </si>
  <si>
    <t>Consolidated Balance Sheets (Parenthetical) - USD ($)</t>
  </si>
  <si>
    <t>Statement of Financial Position [Abstract]</t>
  </si>
  <si>
    <t>Vessel - accumulated depreciation</t>
  </si>
  <si>
    <t>Leased equipment - accumulated depreciation</t>
  </si>
  <si>
    <t>Consolidated Statements of Operations - USD ($)</t>
  </si>
  <si>
    <t>Revenue and other income:</t>
  </si>
  <si>
    <t>Finance income</t>
  </si>
  <si>
    <t>Rental income</t>
  </si>
  <si>
    <t>Pool revenue</t>
  </si>
  <si>
    <t>(Loss) income from investment in joint ventures</t>
  </si>
  <si>
    <t>Gain on extinguishment of debt</t>
  </si>
  <si>
    <t>Gain on sale of subsidiaries</t>
  </si>
  <si>
    <t>Gain on sale of investment in joint ventures</t>
  </si>
  <si>
    <t>Other income</t>
  </si>
  <si>
    <t>Total revenue and other income</t>
  </si>
  <si>
    <t>Expenses:</t>
  </si>
  <si>
    <t>Management fees</t>
  </si>
  <si>
    <t>Administrative expense reimbursements</t>
  </si>
  <si>
    <t>General and administrative</t>
  </si>
  <si>
    <t>Credit loss, net</t>
  </si>
  <si>
    <t>Depreciation</t>
  </si>
  <si>
    <t>Interest</t>
  </si>
  <si>
    <t>Impairment loss</t>
  </si>
  <si>
    <t>Vessel operating expenses</t>
  </si>
  <si>
    <t>Loss on derivative financial instruments</t>
  </si>
  <si>
    <t>Total expenses</t>
  </si>
  <si>
    <t>Net loss</t>
  </si>
  <si>
    <t>Less: net loss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usd per share)</t>
  </si>
  <si>
    <t>Consolidated Statements of Changes in Equity - USD ($)</t>
  </si>
  <si>
    <t>Total</t>
  </si>
  <si>
    <t>Noncontrolling Interests</t>
  </si>
  <si>
    <t>Limited Partners</t>
  </si>
  <si>
    <t>Limited Partnership Interests</t>
  </si>
  <si>
    <t>Balance (in shares) at Dec. 31, 2015</t>
  </si>
  <si>
    <t>Balance at Dec. 31, 2015</t>
  </si>
  <si>
    <t>Increase (Decrease) in Partners' Capital [Roll Forward]</t>
  </si>
  <si>
    <t>Net (loss) income</t>
  </si>
  <si>
    <t>Distributions</t>
  </si>
  <si>
    <t>Deconsolidation of subsidiary</t>
  </si>
  <si>
    <t>Investment by noncontrolling interests</t>
  </si>
  <si>
    <t>Balance (in shares) at Dec. 31, 2016</t>
  </si>
  <si>
    <t>Balance at Dec. 31, 2016</t>
  </si>
  <si>
    <t>Balance (in shares) at Dec. 31, 2017</t>
  </si>
  <si>
    <t>Balance at Dec. 31, 2017</t>
  </si>
  <si>
    <t>Consolidated Statements of Cash Flows - USD ($)</t>
  </si>
  <si>
    <t>Cash flows from operating activities:</t>
  </si>
  <si>
    <t>Adjustments to reconcile net loss to net cash used in operating activities:</t>
  </si>
  <si>
    <t>Finance income, net of costs and fees</t>
  </si>
  <si>
    <t>Loss (income) from investment in joint ventures</t>
  </si>
  <si>
    <t>Interest expense from amortization of debt financing costs</t>
  </si>
  <si>
    <t>Interest expense from amortization of seller’s credit</t>
  </si>
  <si>
    <t>Paid-in-kind interest</t>
  </si>
  <si>
    <t>Changes in operating assets and liabilities:</t>
  </si>
  <si>
    <t>Distributions from joint ventures</t>
  </si>
  <si>
    <t>Net cash used in operating activities</t>
  </si>
  <si>
    <t>Cash flows from investing activities:</t>
  </si>
  <si>
    <t>Principal received on finance leases</t>
  </si>
  <si>
    <t>Distributions received from joint ventures in excess of profits</t>
  </si>
  <si>
    <t>Investment in notes receivable</t>
  </si>
  <si>
    <t>Principal and sale proceeds received on notes receivable</t>
  </si>
  <si>
    <t>Proceeds from sale of subsidiaries, net of cash transferred</t>
  </si>
  <si>
    <t>Proceeds from sale of investment in joint ventures</t>
  </si>
  <si>
    <t>Net cash provided by investing activities</t>
  </si>
  <si>
    <t>Cash flows from financing activities:</t>
  </si>
  <si>
    <t>Payment of debt financing costs</t>
  </si>
  <si>
    <t>Repayment of long-term debt</t>
  </si>
  <si>
    <t>Proceeds from revolving line of credit, recourse</t>
  </si>
  <si>
    <t>Repayment of revolving line of credit, recourse</t>
  </si>
  <si>
    <t>Distributions to noncontrolling interests</t>
  </si>
  <si>
    <t>Distributions to partners</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financing and investing activities:</t>
  </si>
  <si>
    <t>Deconsolidation of subsidiary - noncontrolling interests</t>
  </si>
  <si>
    <t>Organization</t>
  </si>
  <si>
    <t>Organization, Consolidation and Presentation of Financial Statements [Abstract]</t>
  </si>
  <si>
    <t>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engaged in one business segment, the business of investing in business-essential equipment and corporate infrastructure (collectively, “Capital Assets”), including, but not limited to, Capital Assets that were already subject to lease, Capital Assets that we purchased and leased to domestic and international businesses, loans secured by Capital Assets and ownership rights to leased Capital Assets at lease expiration. Our principal investment objective is to obtain the maximum economic return from our investments for the benefit of our partners. To achieve this objective, we: (i) acquired a diversified portfolio by making investments in Capital Assets; (ii) paid monthly distributions, at our general partner’s discretion, to our partners commencing, with respect to each partner, the month following such partner’s admission to us and continued until the end of the operating period; (iii) reinvested substantially all undistributed cash from operations and cash from sales of investments in Capital Assets during the operating period; and (iv) will dispose of our remaining investments and distribute the excess cash from such dispositions to our partners during our liquidation period.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our investments in Capital Assets. Our General Partner has engaged ICON Capital as our investment manager (the “Investment Manager”) to, among other things, facilitate the acquisition and servicing of our investments. Additionally, our General Partner has a 1% interest in our profits, losses, distributions and liquidation proceeds. Our offering period commenced on May 18, 2009 and ended on May 18, 2011. We offered limited partnership interests (the “Interests”) on a “best efforts” basis with the intention of raising up to $ 418,000,000 of capital, consisting of 420,000 Interests, of which 20,000 had been reserved for issuance pursuant to our distribution reinvestment plan (the “DRIP Plan”). The DRIP Plan allowed limited partners to purchase Interests with distributions received from us and/or certain affiliates of ours. Our initial closing date was June 19, 2009 (the “Commencement of Operations”), the date on which we raised $ 1,200,000 , the minimum offering amount. During the period from May 18, 2009 to May 18, 2011, we sold 258,897 Interests, of which 10,506 Interests were issued at a discounted price pursuant to our DRIP Plan, to 7,010 limited partners, representing $ 257,646,987 of capital contributions. For the period from the Commencement of Operations through May 18, 2011, we paid the following fees in connection with the offering of our Interests: (i) sales commissions to third parties in the amount of $ 17,201,964 and (ii) dealer-manager fees in the amount of $ 7,445,754 to CION Securities, LLC, an affiliate of our General Partner and the dealer-manager of our offering (“CION Securities”). In addition, our General Partner and its affiliates, on our behalf, incurred organizational and offering expenses in the amount of $ 2,926,110 , which was recorded as a reduction of partners’ equity. Our operating period commenced on May 19, 2011 and ended on May 18, 2016. On May 19, 2016, we commenced our liquidation period, during which we have sold and will continue to sell our assets and/or let our investments mature in the ordinary course of business. If our Investment Manager believes it would benefit our limited partners to reinvest the proceeds received from investments in additional investments during the liquidation period, our Investment Manager may do so. Our Investment Manager is not paid acquisition fees or management fees for additional investments initiated during the liquidation period, although management fees continue to be paid for investments that were part of our portfolio prior to the commencement of the liquidation period. On May 30, 2017, our Investment Manager retained ABN AMRO Securities (USA) LLC (“ABN AMRO Securities”)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 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attributable to noncontrolling interests is included in consolidated net (loss) income. The attribution of net loss between controlling and noncontrolling interests is disclosed on our accompanying consolidated statements of operations. Net loss attributable to us per weighted average Interest outstanding is based upon the weighted average number of Interests outstanding during the year. 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cash flows from operating activities for the year ended December 31, 2016. 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 Leased Equipment at Cost Investments in leased equipment are stated at cost less accumulated depreciation. Leased equipment is depreciated on a straight-line basis over the lease term, which typically ranges from 5 to 10 years,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Contingent rentals are included in the determination of income as they are earned. Contingent rentals based on an existing index or rate are included in the determination of income based on the index or rate at lease commencement, with subsequent changes to the index or rate recognized in income as they are earned. 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the right to receive our portion of net distributions reported by the pool, with net distributions being the net voyage revenue of the pool after deduction of voyage expenses and pool manager fees. A portion of the net distributions from the pool that is subject to repayment by us based on certain criteria is deferred until the time such criteria are met.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non-accrual status, a credit loss reserve should be established or the financing receivable should be restructured. As part of the assessment, updated collateral value is usually considered and such collateral value can be based on a third-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non-accrual status when payments are more than 90 days past due. Additionally, our Investment Manager periodically reviews the creditworthiness of companies with payments outstanding less than 90 days and based upon our Investment Manager’s judgment, these accounts may be placed on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id acquisition fees through the end of our operating period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 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 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New York City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 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t>
  </si>
  <si>
    <t>Receivables [Abstract]</t>
  </si>
  <si>
    <t>Net Investment in Notes Receivable As of December 31, 2017 , we had net investment in notes receivable on non-accrual status of $1,950,000 and no net investment in notes receivable that was past due 90 days or more and still accruing. As of December 31, 2016 , we had investment in notes receivable on non-accrual status of $ 33,393,546 , which had been fully reserved, and net investment in notes receivable of $3,500,490 , of which $ 1,380,312 was over 90 days past due and still accruing. See below for further details regarding our note receivable related to TMA (as defined below). Net investment in notes receivable consisted of the following: December 31, 2017 2016 Principal outstanding (1) $ 10,119,672 $ 43,699,502 Initial direct costs — 2,414,038 Deferred fees (313,120 ) (1,148,616 ) Credit loss reserve (2) (1,550,490 ) (33,393,546 ) Net investment in notes receivable (3) $ 8,256,062 $ 11,571,378 (1) As of December 31, 2017 and 2016 , total principal outstanding related to our impaired loan was $3,500,490 and $31,788,011 , respectively. (2) As of December 31, 2017 , we had a credit loss reserve of $2,615,158 related to TMA (defined below), of which $1,064,668 was reserved against the accrued interest receivable included in other assets and $1,550,490 was reserved against net investment in notes receivable. As of December 31, 2016 , the credit loss reserve of $33,393,546 was related to JAC (defined below). (3) As of December 31, 2017 and 2016 , net investment in note receivable related to our impaired loan was $1,950,000 and $0 , respectively. On September 27, 2010, we, through our wholly-owned subsidiary, ICON SE, LLC (“ICON SE”), participated in a $ 46,000,000 facility by agreeing to make a secured term loan to SE Shipping Pte. Ltd. (“SE”) for the purchase of a new-build heavy lift vessel and accompanying equipment. Although all of the material conditions to closing were satisfied, SE breached its obligations under the loan by refusing to draw down on the facility. Subsequently, ICON SE commenced an action against SE in the United Kingdom for SE’s failure to pay ICON SE the commitment fee due in accordance with the loan agreement. In December 2015, the parties entered into a settlement agreement pursuant to which ICON SE received a settlement amount of $ 150,000 , which was recognized as a gain on litigation on our consolidated statements of operations. On January 8, 2016, we received such settlement amount. On December 22, 2011, a joint venture owned 75% by us and 25% by ICON Leasing Fund Twelve Liquidating Trust (formerly, ICON Leasing Fund Twelve, LLC) (“Fund Twelve”), an entity also managed by our Investment Manager, made a $20,124,000 subordinated term loan to Jurong Aromatics Corporation Pte. Ltd. (“JAC”) as part of a $171,050,000 term loan facility. The loan initially bore interest at rates ranging between 12.5% and 15% per year and was scheduled to mature in January 2021. As a result of JAC’s failure to make an expected payment that was due to the joint venture during the three months ended March 31, 2015, the interest rate payable by JAC under the loan increased from 12.5% to 15.5% . The loan was secured by a second priority security interest in all of JAC’s assets, which included, among other things, all equipment, plant and machinery associated with a condensate splitter and aromatics complex.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loan.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Investment Manager determined that there was doubt regarding our ultimate collectability of the loan and commenced recording credit losses. Commencing with the three months ended June 30, 2015 and on a quarterly basis thereafter, our Investment Manager reassessed the collectability of the loan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we recorded an aggregate credit loss of $28,621,458 related to JAC based on our Investment Manager’s quarterly collectability analyses.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manufacturing facility to recommence operations. In July 2016, the tolling arrangement was implemented and the manufacturing facility resumed operations. Although JAC's manufacturing facility resumed operations, no debt payments were made by JAC to us while operating under the tolling arrangement. As part of the tolling arrangement and the receivership process, JAC incurred additional senior debt, which could have been up to $55,000,000 , to fund its operations as well as any receivership-related costs. As a result, our Investment Manager determined that our ultimate collectability of the loan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d priority over our loan. Based upon this reassessment, our Investment Manager determined that we should fully reserve the outstanding balance of the loan due from JAC as of June 30, 2016. As a result, we recorded an additional total credit loss of $ 4,772,088 for the three months ended June 30, 2016. During the fourth quarter of 2016, the Receiver formally commenced the process of marketing JAC’s manufacturing facility for sale. As of December 31, 2016 , we had investment in notes receivable on non-accrual status of $ 33,393,546 , which had been fully reserved, resulting in a net investment in notes receivable related to JAC of $0 . On September 12, 2017, our Investment Manager received a formal notice from the Receiver notifying us that on August 28, 2017, the Receiver concluded a sale of substantially all of the assets of JAC (including the manufacturing facility) to a third-party and confirmed that no sales proceeds would be distributed to the subordinated lenders, including us. As a result, we wrote off an aggregate credit loss reserve and corresponding balance related to the loan of $ 33,393,546 during the three months ended September 30, 2017. We did not recognize any finance income related to JAC for the years ended December 31, 2017 and 2016. On September 25, 2013, we, together with a third-party creditor, made a senior secured term loan (the “Loan”) to Asphalt Carrier Shipping Company Limited (“Asphalt”), of which our share was $2,200,000 (the “Partnership Loan”). The Partnership Loan bore interest at 15.5% per year and was scheduled to mature on December 31, 2018. The Loan was secured by a first priority security interest in Asphalt’s vessel, earnings from the vessel and the equity interests of Asphalt. In accordance with the loan agreement, proceeds from the repayment of the Loan and enforcement of any security interest would have first been provided to the third-party creditor and then to us. On January 24, 2017, Asphalt satisfied its obligations in connection with the Partnership Loan by making a prepayment of $ 1,731,830 , comprised of all outstanding principal, accrued interest and a prepayment fee of $ 81,400 . The prepayment fee was recognized as additional finance income. On July 14, 2014, we, Fund Twelve and ICON ECI Fund Fifteen, L.P. (“Fund Fifteen”), an entity also managed by our Investment Manager (collectively, “ICON”), entered into a secured term loan credit facility agreement with four affiliates of Técnicas Maritimas Avanzadas, S.A. de C.V. (collectively, “TMA”) to provide a credit facility of up to $ 29,000,000 (the “ICON Loan”), of which our commitment of $ 3,625,000 was funded on August 27, 2014 (the “TMA Initial Closing Date”). The facility was used by TMA to acquire and refinance two platform supply vessels. At inception, the loan bore interest at the London Interbank Offered Rate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party (the “Senior Lender”) agreed to provide a senior secured term loan in the amount of up to $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was paid down at a faster rate. In January 2016, the remaining two previously unchartered vessels had commenced employment. Based on, among other things, TMA’s payment history and estimated collateral value as of December 31, 2016, our Investment Manager believed it was likely that all outstanding principal and accrued interest under the ICON Loan would be collectible. As a result, we continued to account for our net investment in note receivable related to TMA on an accrual basis as of December 31, 2016 despite a portion of the outstanding balance being over 90 days past due. Though on an accrual basis, default interest was not accrued on either the principal balance of the note receivable or the interest receivable. In addition, interest was not assessed on the overdue principal balance of the note receivable. Our Investment Manager continued to assess the collectability of the note receivable at each reporting date as TMA’s credit quality slowly deteriorated and the fair market value of the collateral continued to decrease. During the three months ended June 30, 2017, our Investment Manager believed it was prudent to place the note receivable on non-accrual status. In September 2017, our Investment Manager met with certain restructuring advisors engaged by TMA to discuss a potential restructuring of the company. In light of these developments and a decrease in the fair market value of the collateral, in which we have a second priority security interest, our Investment Manager determined to record a credit loss of $1,75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 8,000,000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Also as part of the Second Amendment, ICON agreed to reduce its notes and interest receivables to $20,000,000 in connection with the overall restructuring plan. As a result of the Second Amendment, on January 5, 2018, we funded our additional commitment of $1,000,000 and our note and interest receivables due from TMA was reduced to $2,500,000 . As a result of this restructuring, our Investment Manager assessed the collectability of the note receivable as of December 31, 2017 and recorded an additional credit loss of $865,158 for the three months ended December 31, 2017. As of December 31, 2017 and 2016, our share of the collateral value, net of the balance of the Senior Loan, was estimated to be approximately $2,250,000 and $800,000 , respectively. As of December 31, 2017 and 2016, our net investment in note receivable related to TMA was $1,950,000 and $3,500,490 , respectively. In addition, as of December 31, 2017, we have an accrued interest receivable related to TMA of $1,064,668 , which has been fully reserved, resulting in a net carrying value of $0 . As of December 31, 2016, our accrued interest receivable related to TMA was $953,389 . For the years ended December 31, 2017 and 2016 , we recognized finance income of $111,279 and $492,177 , respectively, of which no amount was recognized on a cash basis. On September 24, 2014, we, Fund Twelve, Fund Fifteen and ICON ECI Fund Sixteen (“Fund Sixteen”), an entity also managed by our Investment Manager, entered into a secured term loan credit facility agreement with Premier Trailer Leasing, Inc. (“Premier Trailer”) to provide a credit facility of up to $ 20,000,000 , of which our commitment of $ 2,500,000 was funded on such date. The loan bore interest at LIBOR, subject to a 1 % floor, plus 9 % per year, and was scheduled to mature on September 24, 2020. The loan was secured by a second priority security interest in all of Premier Trailer’s assets, including, without limitation, its fleet of trailers, and the equity interests of Premier Trailer. On August 9, 2016, Premier Trailer satisfied its obligations in connection with the loan by making a prepayment of $ 2,581,944 , comprised of all outstanding principal, accrued interest and a prepayment fee of $ 50,000 . The prepayment fee was recognized as additional finance income. On December 20, 2016 , we, Fund Fifteen and Fund Sixteen entered into a secured term loan credit facility agreement with CFL Momentum Beheer B.V. and C.V. CFL Momentum (collectively, “CFL”) to provide a credit facility of up to $7,400,000 , of which our commitment of $1,258,000 was funded on December 21, 2016. The loan bears interest at 8% per year and we are entitled to an equity participation fee based partly on the fair market value of the vessel upon repayment of the loan. The loan is for a period of four years, maturing on December 21, 2020 . The loan is secured by, among other things, a first priority security interest in and earnings from a motor cargo vessel. On December 30, 2016, we, Fund Fifteen and Fund Sixteen entered into a secured term loan agreement with Lubricating Specialties Company (“LSC”) to provide a loan in the aggregate amount of $32,500,000 , of which our commitment of $5,525,000 was funded on such date. The loan bears interest at LIBOR, subject to a 1% floor, plus 11% per year, and is for a period of four years maturing on December 30, 2020. The loan is secured by a second priority security interest in LSC’s accounts receivable and inventory and a first priority security interest in all of LSC’s other assets. On December 8, 2017, we, Fund Fifteen and Fund Sixteen amended the secured term loan agreement with LSC to, among other things, add, revise and/or waive LSC’s breach of certain financial covenants during the three months ended December 31, 2017 and to amend certain other terms. In connection with the amendment, we received our proportionate share of an amendment fee of $ 13,674 . Credit loss allowance activities for the years ended December 31, 2017 and 2016 were as follows: Credit Loss Allowance Allowance for credit loss as of December 31, 2015 $ 28,621,458 Provisions 4,772,088 Write-offs, net of recoveries — Allowance for credit loss as of December 31, 2016 $ 33,393,546 Provisions 2,615,158 Write-offs, net of recoveries (33,393,546 ) Allowance for credit loss as of December 31, 2017 $ 2,615,158</t>
  </si>
  <si>
    <t>Net Investment in Finance Leases</t>
  </si>
  <si>
    <t>Leases, Capital [Abstract]</t>
  </si>
  <si>
    <t xml:space="preserve">Net Investment in Finance Leases As of December 31, 2017 and 2016 , we no longer owned equipment subject to finance leases in our portfolio. Marine Vessels On September 29, 2010, we purchased two supramax bulk carrier vessels, the Amazing and the Fantastic, from wholly-owned subsidiaries of Geden Holdings Ltd. (“Geden”) for an aggregate purchase price of $ 67,000,000 . Simultaneously, the vessels were bareboat chartered to the Geden subsidiaries for a period of seven years. The purchase price for the vessels was funded by $ 23,450,000 in cash and $ 43,550,000 in non-recourse long-term debt. On June 21, 2011, we purchased a crude oil tanker, the Center. The tanker was acquired for $ 16,000,000 in cash, $ 44,000,000 of financing through non-recourse long-term debt and $ 9,000,000 of financing through a subordinated, non-interest-bearing seller’s credit. The tanker was simultaneously bareboat chartered to Center Navigation Ltd. (“Center Navigation”), a wholly-owned subsidiary of Geden, for a period of five years . As a result of the depressed shipping market and historically low charter rates, the subsidiaries of Geden had only partially satisfied their lease payment obligations related to the three vessels and as a result, the leases were placed on non-accrual status during the three months ended June 30, 2013. Our Investment Manager and Geden negotiated amendments to the leases, which, among other things, included restructuring the payment terms. Although the amendments were not executed by the parties, Geden made lease payments to us in accordance with the proposed restructured terms during the year ended December 31, 2014. Subsequent to December 31, 2014, Geden either made partial lease payments based upon the proposed restructured terms or no payments at all on the Amazing and the Fantastic due to the continued decline in charter rates associated with supramax bulk carrier vessels. As a result, our Investment Manager believed that Geden might be unable to fully satisfy its remaining lease payment obligations and fulfill its purchase obligations at lease expiration on September 30, 2017 related to the Amazing and the Fantastic. Accordingly, commencing with the three months ended December 31, 2014, we recorded credit losses related to the Amazing and the Fantastic based on updated quarterly assessments. The total credit loss recorded for the Amazing and the Fantastic during the year ended December 31, 2014 was $12,646,486 . Additionally, during the year ended December 31, 2015, based on discussions with Geden, our Investment Manager determined that there was doubt regarding Geden’s ability to subsidize operating expenses associated with the Amazing and the Fantastic and to otherwise operate the vessels through the end of the lease term in September 2017. Our Investment Manager continued to update the assumptions used in the quarterly assessments based on any new information received. The total credit loss recorded for the Amazing and the Fantastic during the year ended December 31, 2015 was $24,160,583 . In April 2016, our Investment Manager was informed by Geden that it would redeliver the Amazing and the Fantastic to us prior to lease expiration and that it would not be fulfilling its purchase obligations with respect to the vessels. As a result, during the year ended December 31, 2016, our Investment Manager determined to record additional credit losses based primarily on the then current fair market value of the vessels at each reporting period. For the year ended December 31, 2016, we recorded an aggregate credit loss of $2,645,555 related to the Amazing and the Fantastic. We accounted for the leases related to the Amazing and the Fantastic on a non-accrual basis and finance income was recognized on a cash basis commencing with the three months ended June 30, 2013 until the leases were considered impaired as of December 31, 2014. Subsequently, no finance income was recognized. On July 5, 2016, the Amazing and the Fantastic were redelivered to us by Geden and the charters were terminated. Upon redelivery, the vessels were renamed “Bulk Progress” and “Bulk Power,” respectively, and were bareboat chartered to Americas Bulk Transport (BVI) Limited (“Americas Bulk”) for five years. The charters with Americas Bulk were classified as operating leases under U.S. GAAP and as a result, the vessels were reclassified from “net investment in finance leases” to “leased equipment at cost” at their then fair market value on our consolidated balance sheet upon commencement of the charters (see Note 5). With respect to the Center, in April 2016, our Investment Manager was informed by Geden that it would also redeliver the Center to us prior to lease expiration and that it would not be fulfilling its purchase obligation with respect to the vessel. As a result, during the three months ended March 31, 2016, our Investment Manager determined to record a credit loss of $ 396,762 based primarily on the then current fair market value of the vessel. We accounted for the lease related to the Center on a non-accrual basis and finance income was recognized on a cash basis commencing with the three months ended June 30, 2013 until the lease was considered impaired during the three months ended March 31, 2016. For the year ended December 31, 2016, we did not recognize any finance income related to the Center. On June 17, 2016, the Center was redelivered to us by Geden and the charter was terminated. Upon redelivery, the vessel was dry-docked until early July 2016, after which we renamed the vessel “Shamrock” and placed it into service by participating in a pooling arrangement, Stena Sonangol Suezmax Pool LLC (the “Stena Pooling Arrangement”). As part of the Stena Pooling Arrangement, we are entitled to receive a monthly distribution based partly on the performance of all vessels within the pool. Upon redelivery of the vessel to us, we reclassified the Center from net investment in finance leases to vessel on our consolidated balance sheet at the then fair market value of $ 48,000,000 . Upon reclassification, U.S. GAAP requires that we record the vessel at the lower of the present carrying value or the present fair market value. Due to the decrease in the fair market value of the Center, we recognized an additional credit loss of $ 6,546,754 during the three months ended June 30, 2016, net of the forfeiture of the $ 9,000,000 seller’s credit that was no longer payable to Geden as a result of Geden’s default on the charter. </t>
  </si>
  <si>
    <t>Leased Equipment at Cost</t>
  </si>
  <si>
    <t>Property, Plant and Equipment [Abstract]</t>
  </si>
  <si>
    <t>Leased Equipment at Cost Leased equipment at cost consisted of the following: December 31, 2017 2016 Marine - dry bulk vessels $ 21,000,000 $ 21,000,000 Less: accumulated depreciation 1,267,681 416,254 Leased equipment at cost, less accumulated depreciation $ 19,732,319 $ 20,583,746 Depreciation expense was $851,426 and $4,434,599 for the years ended December 31, 2017 and 2016 , respectively. Marine Vessels On March 29, 2011, we and Fund Twelve entered into a joint venture, ICON AET Holdings, LLC (“ICON AET”), owned 75% by us and 25% by Fund Twelve, for the purpose of acquiring two aframax tankers and two very large crude carriers (the “VLCCs,” and collectively with the aframax tankers, the “AET Vessels”). The VLCCs, the Eagle Vermont and the Eagle Virginia, were each acquired for $ 72,000,000 , of which $ 55,000,000 was financed through non-recourse long-term debt, and were simultaneously bareboat chartered to AET Inc. Limited (“AET”) for a period of ten years . On April 5, 2011, ICON AET borrowed $22,000,000 of subordinated non-recourse long-term debt (the “Sub Debt”) from Wafra Investment Advisory Group, Inc. (“Wafra”) related to the investment in the AET Vessels. On June 8, 2016, an unaffiliated third-party purchased 100% of the limited liability company interests of ICON AET for net sales proceeds of $ 48,798,058 . As a result, we recorded a gain on sale of $ 6,708,694 , which is included in gain on sale of subsidiaries on our consolidated statements of operations. A portion of the proceeds from the sale was used to satisfy in full ICON AET’s outstanding Sub Debt obligations of $ 529,660 . Through the acquisition of the interests of ICON AET, the third-party purchaser acquired ownership of the Eagle Vermont and the Eagle Virginia, which are on charter to AET, and assumed all outstanding senior debt obligations of $ 60,786,199 associated with such vessels. For the year ended December 31, 2016, pre-tax income of ICON AET was $ 1,679,328 , of which the pre-tax income attributable to us was $ 1,265,121 . Upon termination of the charters and redelivery of the vessels to us by Geden (see Note 4), we entered into five -year operating leases with Americas Bulk related to the Bulk Progress and the Bulk Power, effective July 6, 2016. The charters with Americas Bulk were classified as operating leases under U.S. GAAP and as a result, the vessels were reclassified to “leased equipment at cost” at their then fair market value on our consolidated balance sheet upon commencement of the charters. Commencing July 5, 2017, either party can terminate one or both charters on each subsequent anniversary date, provided certain criteria are met. Charter hire payments vary month-to-month as a result of a profit sharing arrangement set forth in the charters. Packaging Equipment We owned packaging and printing equipment through our wholly-owned subsidiary, ICON Exopack, LLC (“ICON Exopack”), which was subject to leases with Coveris Flexibles US LLC (f/k/a Exopack, LLC) (“Coveris”). On October 22, 2015, we amended our leases with Coveris to extend the term for 36 months , effective November 1, 2015, after such leases were automatically extended twice for a total of 18 months since the original expiration dates. On June 8, 2016, an unaffiliated third-party purchased 100% of the limited liability company interests of ICON Exopack for net sales proceeds of $ 2,813,350 . As a result, we recorded a gain on sale of $ 409,910 , which is included in gain on sale of subsidiaries on our consolidated statements of operations. Through the acquisition of the interests of ICON Exopack, the third-party purchaser acquired ownership of the packaging and printing equipment that is on lease to Coveris. For the year ended December 31, 2016, pre-tax income of ICON Exopack was $ 195,511 . Aggregate annual minimum future rentals receivable from our non-cancelable leases over the next five years and thereafter consisted of the following at December 31, 2017 : Years Ending December 31, 2018 $ 341,356 2019 456,500 2020 640,500 2021 364,000 2022 — Thereafter — Total (1) $ 1,802,356 (1) This amount does not include contingent rentals that may be received under the charters that we entered into with Americas Bulk in July 2016. Contingent rentals in connection with the aforementioned charters of $1,468,452 and $184,880 was recognized during the years ended December 31, 2017 and 2016 , respectively. Vessel Upon termination of the charter and redelivery of the vessel to us by Geden (see Note 4), on July 14, 2016, we entered the Shamrock into the Stena Pooling Arrangement with other crude oil tankers owned by unaffiliated third parties. The term of the Stena Pooling Arrangement is for at least 12 months ,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The Stena Pooling Arrangement also includes a shortfall provision that will require us to pay back a portion of the monthly distribution received upon certain criteria being met if we remove the vessel from the pool. The shortfall provision expires on July 14, 2018. At December 31, 2017 and 2016, deferred revenue included on our consolidated balance sheets due to this shortfall provision was $2,470,065 and $1,467,325 , respectively. Monthly distributions, net of the amount subject to the shortfall provision, are recognized as pool revenue on our consolidated statements of operations. During the year ended December 31, 2017, an impairment assessment on the Shamrock was triggered as a result of a price indicator from a potential purchaser as part of our Investment Manager’s and ABN AMRO Securities’ efforts to identify and execute the sale of certain of our shipping and offshore energy assets. As a result of such assessment, our Investment Manager recorded an impairment loss of $9,445,807 based on an estimated fair value of $36,000,000 . Key assumptions used in determining fair value included assigning probabilities to (i) fair values determined by two third-party valuation firms and (ii) fair value derived from discounted cash flows using current charter rates and sales data from a reputable firm who provides integrated shipping data and services. In addition, our Investment Manager reassessed the residual value of the vessel and as a result of the adjusted carrying value and the change in residual value, our monthly depreciation decreased by $41,644 , effective October 1, 2017. Depreciation expense was $1,979,210 and $976,088 for the years ended December 31, 2017 and 2016 , respectively.</t>
  </si>
  <si>
    <t>Vessel</t>
  </si>
  <si>
    <t>Investment in Joint Ventures</t>
  </si>
  <si>
    <t>Equity Method Investments and Joint Ventures [Abstract]</t>
  </si>
  <si>
    <t>Investments in Joint Ventures</t>
  </si>
  <si>
    <t>Investment in Joint Ventures On December 19, 2011, a joint venture owned 40% by us and 60% by Fund Fifteen agreed to purchase an offshore support vessel, the AMC Ambassador (f/k/a the Lewek Ambassador), from Ezram LLC, a wholly-owned subsidiary of Ezra Holdings Limited (“Ezra”). On December 20, 2011, the joint venture funded $ 9,000,000 of the purchase price through a combination of debt and equity, with the remaining portion to be funded upon delivery of the vessel. Simultaneously with the initial funding,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 24,869,000 . The joint venture financed the remaining purchase price with non-recourse long-term debt totaling $ 17,500,000 . As of December 31, 2017 , the joint venture’s notes payable to us and Fund Fifteen were $3,320,770 and $4,981,155 , respectively. As of December 31, 2016, the joint venture’s notes payable to us and Fund Fifteen were $ 2,917,798 and $ 4,376,697 , respectively. The notes bear interest at 15.5% per year and mature on June 4, 2019. The note payable to us is presented as note receivable from joint venture on our consolidated balance sheets, net of a credit loss of $2,843,981 and $ 1,514,498 as of December 31, 2017 and 2016, respectively (see also Note 10). In May 2016, Gallatin began paying its monthly charter payments late and all charter payments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Consequently, as of December 31, 2016, our Investment Manager assessed the joint venture’s collectability of the finance lease based on the estimated fair market value of the vessel provided by an independent third-party appraiser. As a result, the joint venture recorded a credit loss of $7,271,958 to write down its net investment in finance lease related to the vessel to $ 8,000,000 . We were only allocated $1,306,625 of such credit loss as our investment in the joint venture was written down to zero . During the three months ended December 31, 2016, the joint venture placed the lease on non-accrual status and ceased to recognize finance income. In April 2017, the bankruptcy court approved the motion filed by Gallatin and EMAS to reject the bareboat and time charters with an effective date of March 12, 2017. As a result, the bareboat and time charters were deemed terminated as of such date. During the three months ended June 30, 2017, the joint venture repossessed the AMC Ambassador. As part of this process, the joint venture obtained an updated third-party appraisal for the vessel, which provided an estimated fair value as of June 30, 2017 for the vessel that was below its then net book value. As a result, the joint venture recorded an impairment loss of $2,000,000 during the three months ended June 30, 2017. As part of our annual assessment of asset impairment, based on an updated third-party appraisal that we obtained for the AMC Ambassador, our Investment Manager determined that an impairment existed and as a result, recorded an additional impairment loss of $1,817,962 during the three months ended December 31, 2017. No impairment loss recorded by the joint venture during 2017 was allocated to us as our investment in the joint venture was previously written down to zero . The senior lender, who has a first priority security interest in the AMC Ambassador, is currently in discussions with a potential purchaser for the sale of the vessel. For the year ended December 31, 2017, the joint venture recognized finance income of $156,975 , which was recognized on a cash basis. For the year ended December 31, 2016, the joint venture recognized finance income of $1,424,846 , of which no amount was recognized on a cash basis, prior to the finance lease being considered impaired. As of December 31, 2017, the joint venture classified the AMC Ambassador as vessel on its balance sheet at $3,700,000 and our investment in the joint venture was $0 . As of December 31, 2016, the net investment in finance lease held by the joint venture was valued at $ 8,000,000 and our investment in the joint venture was $0 . As a result of the credit and impairment losses recorded related to the AMC Ambassador, our Investment Manager determined to record a credit loss of $2,843,981 and $1,514,498 during the years ended December 31, 2017 and 2016, respectively, on the related party note receivable due to us from the joint venture based on the fair market value of the vessel and the balance of the joint venture’s non-recourse long-term debt associated with the vessel, which has priority over our related party note receivable. The related party note receivable was placed on non-accrual status during the three months ended December 31, 2016. For the year ended December 31, 2016, we recognized interest income prior to the related party note receivable being considered impaired of $307,885 , of which no amount was recognized on a cash basis. The interest income is included in finance income on our consolidated statements of operations. As of December 31, 2017, the related party note receivable was fully reserved. Information as to the results of operations of this joint venture is summarized as follows: Years Ended December 31, 2017 2016 Revenue $ 156,975 $ 1,424,846 Net loss $ (6,569,752 ) $ (7,302,320 ) Our share of net loss $ — $ (1,318,770 ) On December 20, 2012, ICON Hoegh, LLC (“ICON Hoegh”), a joint venture owned 20% by us and 80% by Fund Fifteen, purchased a car carrier vessel, the Hoegh Copenhagen. The vessel was acquired for $20,800,000 in cash, $53,000,000 of financing through non-recourse long-term debt and $8,200,000 of financing through a subordinated, non-interest-bearing seller’s credit. The vessel was simultaneously bareboat chartered to Hoegh Autoliners Shipping AS for a period of eight years. Our contribution to the joint venture was $4,690,802 . On June 8, 2016, an unaffiliated third-party purchased 100% of the limited liability company interests of ICON Hoegh for net sales proceeds of $21,007,515 . As a result, we recorded a gain on sale of investment in joint venture of $284,448 . For the year ended December 31, 2016, our share of pre-tax income recognized by ICON Hoegh was $216,980 . On April 2, 2013, two joint ventures each owned 45% by us and 55% by Fund Fifteen purchased two chemical tanker vessels, the Ardmore Capella and the Ardmore Calypso, from wholly-owned subsidiaries of Ardmore Shipholding Limited (“Ardmore”). Simultaneously, the vessels were bareboat chartered to the Ardmore subsidiaries for a period of five years. The aggregate purchase price for the vessels was funded by $ 8,850,000 in cash, $ 22,750,000 of financing through non-recourse long-term debt and $ 5,500,000 of financing through subordinated, non-interest-bearing seller’s credits. Our total contribution to the joint ventures was $ 4,361,088 . On April 5, 2016, Ardmore, in accordance with the terms of the bareboat charters, exercised its options to purchase the vessels from the two joint ventures for an aggregate purchase price of $26,990,000 . In addition, Ardmore paid all break costs and legal fees incurred by the joint ventures with respect to the sale of the vessels. No significant gain or loss was recorded as a result of these sales. On March 4, 2014, a joint venture owned 15% by us, 60% by Fund Twelve, 15% by Fund Fifteen and 10% by Fund Six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n-recourse long-term debt. Our contribution to the joint venture was $2,693,395 . On December 7, 2016, the joint venture amended the lease with Blackhawk to, among other things, add, revise and/or waive Blackhawk’s breach of certain financial covenants and received an amendment fee of $150,000 . On July 21, 2017, Blackhawk satisfied its remaining lease obligations by making a prepayment of $7,753,666 . As a result, the joint venture recognized finance income of $353,373 , of which our share was $53,006 . On March 21, 2014, a joint venture owned 12.5% by us, 75% by Fund Twelve and 12.5% by Fund Fifteen, through two indirect subsidiaries, entered into memoranda of agreement to purchase the EPIC Bali and the EPIC Borneo (f/k/a the SIVA Coral and the SIVA Pearl, respectively) (collectively, the “EPIC Vessels”) from Foreguard Shipping I Global Ships Ltd. (f/k/a Siva Global Ships Limite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sia”) and $4,750,000 of financing through a subordinated, non-interest-bearing seller’s credit. Our contribution to the joint venture was $1,022,225 . During the year ended December 31, 2016, an event of default was continuing under the bareboat charters, as well as the loan agreement with DVB Asia, as a result of a change of control of the bareboat charter guarantor, an affiliate of Foreguard Shipping. On December 26, 2017, the indirect subsidiaries amended the bareboat charters with Foreguard Shipping to, among other things, waive the continuing event of default and increase the monthly charter hire payable by Foreguard Shipping for each vessel. In addition, Foreguard Shipping paid an aggregate amendment fee of $1,087,512 . On December 26, 2017, the indirect subsidiaries also amended the loan agreement with DVB Asia to, among other things, waive the continuing event of default and provide for an aggregate partial prepayment on the senior secured loan of $ 1,240,000 . As part of our Investment Manager’s and ABN AMRO Securities’ efforts to identify and execute the sale of certain of our shipping and offshore energy assets, a price indicator from a potential purchaser triggered an impairment assessment on our investment in this joint venture. As a result of such assessment, our Investment Manager believed that the loss in value of this investment was other than a temporary decline and as a result, determined to record an impairment loss of $ 190,000 on our investment in joint venture related to Foreguard Shipping during the year ended December 31, 2017. On February 14, 2018, Foreguard Shipping purchased the EPIC Vessels from the indirect subsidiaries for an aggregate purchase price of $32,412,488 . A portion of the proceeds from the sale of the EPIC Vessels was used to satisfy in full the related outstanding non-recourse long-term debt obligations of $14,553,215 . On June 12, 2014, a joint venture owned 12.5% by us, 75% by Fund Twelve and 12.5% by Fund Fifteen purchased an offshore supply vessel from Pacific Crest Pte. Ltd. (“Pacific Crest”) for $40,000,000 . Simultaneously, the vessel was bareboat chartered to Pacific Crest for ten years. The vessel was acquired for approximately $12,000,000 in cash, $26,000,000 of financing through a senior secured loan from DVB Asia and $2,000,000 of financing through a subordinated, non-interest-bearing seller’s credit. Our contribution to the joint venture was $1,617,158 . Since July 2017, Pacific Crest has failed to make its monthly charter payments and our Investment Manager was advised in July 2017 that Pacific Crest is engaged in discussions with its lenders regarding a potential restructuring of its outstanding debt obligations. As a result, the joint venture performed an impairment test on the vessel. Based on such test, the joint venture recorded an impairment loss of $ 14,661,525 during the three months ended June 30, 2017, of which we were only allocated $ 1,758,641 as our investment in the joint venture was written down to zero . During the three months ended September 30, 2017, the joint venture ceased recognizing rental income on the lease. As part of our annual assessment of asset impairment, our Investment Manager obtained third-party valuations related to the offshore supply vessel. Based on such valuations, our Investment Manager concluded that an impairment existed and as a result, the joint venture recorded an additional impairment loss of $4,633,705 during the three months ended December 31, 2017, of which no impairment loss was allocated to us as our investment in the joint venture was previously written down to zero. On September 4, 2014, a joint venture owned 33.5% by us, 52% by Fund Sixteen and 14.5% by ICON ECI Partners L.P. (“ECI Partners”), an entity also managed by our Investment Manager, purchased certain land-based seismic testing equipment for $10,677,018 . Simultaneously, the seismic testing equipment was leased to Geokinetics Inc., Geokinetics USA, Inc. and Geokinetics Acquisition Company (collectively, “Geokinetics”) for three years. Our contribution to the joint venture was $3,666,221 . During 2016, due to damage to certain of the assets on lease, the joint venture received $48,076 based on the stipulated loss values of such assets pursuant to the lease agreement. As a result, future minimum rents receivable and residual values were reduced and the joint venture recognized additional finance income of $4,760 during 2016, of which our share was $1,595 . On February 15, 2017, Fund Sixteen purchased all of ECI Partners’ limited liability company interests in the joint venture. As a result, the joint venture is owned 33.5% by us and 66.5% by Fund Sixteen. Upon lease expiration, Geokinetics was obligated to purchase all of the seismic testing equipment from the joint venture at an agreed-upon purchase price. The lease expired on August 31, 2017 without Geokinetics satisfying its purchase obligations under the lease. On September 21, 2017, the joint venture entered into a forbearance agreement with Geokinetics pursuant to which Geokinetics was obligated to (i) satisfy in full its remaining lease and purchase obligations of $1,546,790 ; and (ii) pay a penalty and forbearance fee totaling $137,340 , all in nine installments, with the final installment paid on November 15, 2017. All payments were made by Geokinetics in accordance with the forbearance agreement and title to the equipment was transferred to Geokinetics accordingly. The penalty and forbearance fee was recognized as additional finance income. On July 10, 2015, ICON Challenge, LLC (“ICON Challenge”), a joint venture owned 40% by us, 50% by Fund Fifteen and 10% by Fund Sixteen, purchased auxiliary support equipment and robots used in the production of certain automobiles for $ 9,934,118 , which were simultaneously leased to Challenge Mfg. Company, LLC and certain of its affiliates (collectively, “Challenge”) for 60 months. Our contribution to ICON Challenge was $ 3,993,515 . On June 8, 2016, an unaffiliated third-party purchased 100% of the limited liability company interests of ICON Challenge for net sales proceeds of $9,004,214 . No significant gain or loss was recorded by us as a result of the sale. For the year ended December 31, 2016, our share of pre-tax income recognized by ICON Challenge was $ 192,863 . On December 23, 2015, a joint venture owned 15% by us, 75% by Fund Fif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 130,000,000 . The Fugro Scout and the Fugro Voyager were delivered on December 24, 2015 and January 8, 2016, respectively. The Fugro Vessels were bareboat chartered to affiliates of Fugro for a period of 12 years upon the delivery of each respective vessel, although such charters can be terminated by the indirect subsidiaries after year five. On December 24, 2015, the Fugro Scout was acquired for (i) $ 8,250,000 in cash, (ii) $ 45,500,000 of financing through a senior secured loan from ABN AMRO Bank N.V. (“ABN AMRO”), Cooperatieve Centrale Raiffeisen-Boerenleenbank B.A. (“Rabobank”) and NIBC Bank N.V. (“NIBC”) and (iii) a seller’s credit of $ 11,250,000 . On January 8, 2016, the Fugro Voyager was also acquired for $ 8,250,000 in cash, $ 45,500,000 of financing through a senior secured loan from ABN AMRO, Rabobank and NIBC and a seller's credit of $ 11,250,000 . The senior secured loans bore interest at LIBOR plus 2.95% per year and mature on December 31, 2020. On February 8, 2016, the two indirect subsidiaries entered into interest rate swap agreements to effectively fix the interest rate of the senior secured loans from a variable rate of LIBOR plus 2.95% per year to a fixed rate of 4.117% per year. Our contribution to the joint venture totaling $3,565,875 was made in December 2015. As a result of Fugro obtaining additional third-party financing, effective December 31, 2016, the indirect subsidiaries and the affiliates of Fugro amended the bareboat charters to, among other things, increase the daily charter rate and provide for additional security deposits. Also, effective December 31, 2016, the indirect subsidiaries amended the facility agreement with ABN AMRO, Rabobank and NIBC to, among other things, increase the interest rate on the senior secured loans to share the economic benefits of the amended bareboat charters. As part of our Investment Manager’s and ABN AMRO Securities’ efforts to identify and execute the sale of certain of our shipping and offshore energy assets, a price indicator from a potential purchaser triggered an impairment assessment on our investment in this joint venture. As a result of such assessment, our Investment Manager believed that the loss in value of this investment was other than a temporary decline and as a result, determined to record an impairment loss of $664,000 on our investment in joint venture related to Fugro during the year ended December 31, 2017. Information as to the results of operations of this joint venture is summarized as follows: Years Ended December 31, 2017 2016 Revenue $ 13,994,174 $ 13,050,830 Net income $ 2,561,757 $ 3,368,433 Our share of net income $ 384,264 $ 505,265</t>
  </si>
  <si>
    <t>Non-Recourse Long-Term Debt</t>
  </si>
  <si>
    <t>Debt Disclosure [Abstract]</t>
  </si>
  <si>
    <t>Non-Recourse Long-Term Debt As of December 31, 2017 and 2016 , we had the following non-recourse long-term debt: December 31, Counterparty 2017 2016 Maturity Rate DVB Bank SE $ 32,512,500 $ 35,862,500 2021 LIBOR + 3.50% and LIBOR + 3.85% Less: debt issuance costs 481,862 677,115 Total non-recourse long-term debt $ 32,030,638 $ 35,185,385 As of December 31, 2017 and 2016 , our non-recourse long-term debt obligations were $32,030,638 and $ 35,185,385 , respectively. All of our non-recourse long-term debt obligations consist of notes payable in which the lender has a security interest in the underlying assets. If the borrower was to default on the underlying lease or loan, resulting in our default on the non-recourse long-term debt, the assets could be foreclosed upon and the proceeds would be remitted to the lender in extinguishment of that debt. As of December 31, 2017 and 2016 , the total carrying value of assets subject to non-recourse long-term debt was $55,331,215 and $67,607,658 , respectively. On October 1, 2010, we entered into a loan agreement with DVB Bank SE (“DVB”) and Norddeutsche Landesbank Girozentrale (“Nord LB,” and together with DVB, the “lenders”) under which we borrowed $ 43,500,000 to finance the acquisition of the Amazing and the Fantastic. The loan was scheduled to mature on September 30, 2017 and bore interest at a fixed rate of 4.9825% for the first four years and then changed to a variable rate of LIBOR plus 3.85% . During 2015, due to a change in the fair market value of the Amazing and the Fantastic, we provided a guarantee of up to $2.5 million for each vessel to cover any debt balance shortfall, and we also amended the loan agreement to revise certain financial covenants. As of December 31, 2015, we were in non-compliance with a financial covenant under the loan agreement. On July 6, 2016, we repaid $ 10,000,000 to satisfy in full the portion of the outstanding balance of the loan due to Nord LB, net of a discount of $ 2,427,602 . As a result of the discounted repayment, we recognized a gain on extinguishment of debt of $ 2,343,762 during the year ended December 31, 2016. In addition, on July 6, 2016, we refinanced the existing outstanding balance of the loan due to DVB of $ 10,700,000 with a new $ 10,700,000 facility agreement that we entered into with DVB on June 30, 2016. This refinancing transaction was consummated to coincide with redelivery of the vessels to us by Geden, renaming the vessels “Bulk Progress” and “Bulk Power,” and our entry into new five -year charters with Americas Bulk, effective July 6, 2016. During 2016, prior to this refinancing transaction, we made repayments on the outstanding balance of the long-term debt related to the Amazing and the Fantastic totaling $ 14,727,602 . The new facility matures on April 30, 2021 and bears interest at LIBOR plus 3.85% . As part of this refinancing, we incurred loan origination fees of $ 300,000 . Upon repayment in full of the long-term debt associated with the Amazing and the Fantastic with the proceeds from the new facility, we cured our non-compliance with the long-term debt covenant under the prior facility and the debt balance shortfall guarantee that we issued to the senior lender as part of the prior facility was terminated. As of December 31, 2017, we were in compliance with all covenants related to the non-recourse long-term debt associated with the Bulk Progress and the Bulk Power. On June 21, 2011, we borrowed $ 44,000,000 in connection with the acquisition of the crude oil tanker, the Center. The loan bore interest at 3.500% per year through September 21, 2011. The interest rate after that date had been fixed pursuant to a swap agreement at 5.235% per year through the maturity of the debt. The loan was secured by the Center. The loan was scheduled to mature on June 21, 2016, but was extended to coincide with the consummation of the July 2016 refinancing transaction with the senior lender (as further described below). In June 2016, upon maturity of the interest rate swap on the non-recourse long-term debt, we made a payment of $ 104,511 . On June 30, 2016, we and the senior lender entered into a new $ 26,000,000 facility agreement for the purpose of refinancing the long-term debt related to the Center. This refinancing transaction was consummated to coincide with redelivery of the vessel to us by Geden, renaming the vessel “Shamrock,” and placing the vessel in the Stena Pooling Arrangement. During 2016, prior to this refinancing transaction, we made repayments on the outstanding balance of the long-term debt related to the Center totaling $ 4,770,000 . On July 18, 2016, we drew down the full principal amount of the new facility to repay in full the then long-term debt balance of $ 26,000,000 under the prior facility. The new facility matures on March 31, 2021 and bears interest at LIBOR plus 3.50 %. As part of this refinancing, we incurred loan origination fees of $ 390,000 . On November 7, 2017, we were notified of an event of default for not making certain payments into a reserve account pursuant to the loan agreement in connection with the senior debt associated with the Shamrock. On January 16, 2018, we entered into an agreement (the “Letter Agreement”) with the senior lender to waive the event of default provided we fund the required amounts to the reserve account in accordance with the terms and conditions of the Letter Agreement. We are currently in compliance with all our obligations under the Letter Agreement. On March 29, 2011, we, through certain subsidiaries of ICON AET, borrowed $ 128,000,000 of non-recourse long term debt in connection with the acquisition of the AET Vessels. The $ 18,000,000 of debt relating to the aframax tankers accrued interest at a rate of 3.3075% per year through June 29, 2011. The interest rate after that date was fixed pursuant to a swap agreement at 4.5550% per year through the maturity of the debt on March 29, 2014. The $ 110,000,000 of debt relating to the VLCCs accrued interest at a rate of 3.3075% per year through June 29, 2011. The interest rate after that date was fixed pursuant to a swap agreement at 6.3430% per year through the maturity of the debt on March 29, 2021. The lender had a security interest in the AET Vessels. On April 5, 2011, ICON AET borrowed $22,000,000 of Sub Debt from Wafra related to the investment in the AET Vessels. The loan bore interest at 12% per year, was for a period of 60 months and, at ICON AET’s option, could have been extended for an additional 12 months. The loan was secured by the equity of ICON AET. During 2014, the two aframax tankers were sold to third-party purchasers and all related debt obligations, including the portion of the Sub Debt associated with such aframax tankers, were satisfied in full. During the three months ended March 31, 2016, due to curing the covenant breach that resulted in the restriction on our ability to utilize cash generated by the charters for purposes other than paying the long-term debt with DVB, proceeds from rental income receipts that were previously restricted were used to partially pay down outstanding principal and interest under the Sub Debt with Wafra in an aggregate amount of $ 1,530,000 . On June 8, 2016, simultaneously with the sale of 100% of the limited liability company interests of ICON AET to an unaffiliated third-party, we satisfied in full the outstanding balance of the Sub Debt of $ 529,660 . In addition, as part of the sale of interests of ICON AET, the third-party purchaser assumed all outstanding long-term debt with DVB of $ 60,786,199 . As of December 31, 2017 and 2016 , we had capitalized net debt financing costs of $481,862 and $677,115 , respectively. For the years ended December 31, 2017 and 2016 , we recognized additional interest expense of $195,253 and $381,865 , respectively, related to the amortization of the debt financing costs. The aggregate maturities of long-term debt over the next five years and thereafter were as follows at December 31, 2017 : Years Ending December 31, 2018 $ 3,412,500 2019 3,925,000 2020 4,900,000 2021 20,275,000 2022 — Thereafter — $ 32,512,500</t>
  </si>
  <si>
    <t>Revolving Line of Credit, Recourse</t>
  </si>
  <si>
    <t>Line of Credit Facility [Abstract]</t>
  </si>
  <si>
    <t>Revolving Line of Credit, Recourse We had an agreement with California Bank &amp; Trust (“CB&amp;T”) for a revolving line of credit through May 30, 2017 of up to $ 12,5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LIBOR plus 2.5% per year. In all instances, borrowings under the Facility were subject to an interest rate floor of 4.0% per year. In addition, we were obligated to pay an annualized 0.5% fee on unused commitments under the Facility. On July 15, 2016, we repaid the outstanding balance under the Facility of $ 6,000,000 . On October 31, 2016, we and CB&amp;T terminated the Facility. Upon termination of the Facility in October 2016, we fully amortized the remaining debt financing costs. For the year ended December 31, 2016, we recognized additional interest expense of $ 31,058 related to the amortization of debt financing costs on our Facility.</t>
  </si>
  <si>
    <t>Transactions with Related Parties</t>
  </si>
  <si>
    <t>Related Party Transactions [Abstract]</t>
  </si>
  <si>
    <t>Transactions with Related Parties We entered into certain agreements with our General Partner, our Investment Manager and CION Securities, whereby we paid or pay certain fees and reimbursements to these parties. CION Securities was entitled to receive a 3.00% dealer-manager fee from the gross proceeds from sales of our Interests. We paid our Investment Manager (i) a management fee of up to 3.50% of the gross periodic payments due and paid from our investments and (ii) acquisition fees, through the end of our operating period, equal to 2.50% of the purchase price of each investment we made in Capital Assets. Effective May 1, 2017, our Investment Manager waived all future management fees. In addition, we reimbursed our General Partner and its affiliates for organizational and offering expenses incurred in connection with our organization and offering. The reimbursement of these expenses was capped at the lesser of 1.44% of the gross offering proceeds (assuming all of the Interests were sold in the offering) and the actual costs and expenses incurred by our General Partner and its affiliates. Our General Partner also has a 1% interest in our profits, losses, distributions and liquidation proceeds. In addition, our General Partner and its affiliates are reimbursed for administrative expenses incurred in connection with our operations. Administrative expense reimbursements are costs incurred by our General Partner or its affiliates that are necessary to our operations. These costs include our General Partner’s and its affiliates’ legal, accounting, investor relations and operations personnel costs,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 We paid distributions to our General Partner of $121,212 and $104,550 for the years ended December 31, 2017 and 2016 , respectively. Our General Partner’s interest in the net loss attributable to us was $189,831 and $141,043 for the years ended December 31, 2017 and 2016 , respectively. Fees and other expenses incurred by us to our General Partner or its affiliates were as follows: Years Ended December 31, Entity Capacity Description 2017 2016 ICON Capital, LLC Investment Manager Management fees (1) $ 216,979 $ 869,053 ICON Capital, LLC Investment Manager Administrative expense reimbursements (1) 1,184,627 1,519,571 $ 1,401,606 $ 2,388,624 (1) Amount charged directly to operations. At December 31, 2017 and 2016 , we had a net payable of $ 75,587 and $204,430 , respectively, due to our General Partner and affiliates, which primarily consisted of administrative expense reimbursements due to our Investment Manager. We have a note receivable from a joint venture related to the AMC Ambassador. As of December 31, 2017 , the outstanding balance of the note receivable was $0 , net of an aggregate credit loss reserve of $2,843,981 . As of December 31, 2016 , the outstanding balance of the note receivable was $1,329,483 , net of an aggregate credit loss reserve of $1,514,498 . During the three months ended December 31, 2016 , the joint venture wrote down its net investment in finance lease (see Note 7). As a result, our Investment Manager assessed the collectability of the note receivable due from the joint venture by considering the fair market value of the vessel and the balance of the joint venture’s non-recourse long-term debt associated with the vessel, which has priority over our related party note receivable. A credit loss reserve of $1,514,498 was recorded based on such assessment and the related party note receivable was placed on non-accrual status during the three months ended December 31, 2016 . Our Investment Manager reassessed the collectability of the note receivable at each reporting date using the same approach and due to a decrease in the fair market value of the vessel, we recorded an additional credit loss reserve of $1,329,483 during the year ended December 31, 2017. As of December 31, 2017, the related party note receivable was fully reserved. No interest income was recognized for the year ended December 31, 2017 as the note receivable was placed on non-accrual status during the three months ended December 31, 2016. For the year ended December 31, 2016, we recognized interest income of $307,885 prior to the related party note receivable being considered impaired, of which no amount was recognized on a cash basis. The interest income is included in finance income on our consolidated statements of operations. In June 2016, we sold our interests in certain of our subsidiaries and joint ventures to unaffiliated third parties. In connection with the sales, the third parties required that an affiliate of our Investment Manager provide bookkeeping and administrative services related to such assets for a fee.</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nd vessel,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es were recorded, while the carrying value of the assets is presented as of December 31, 2017 or 2016, as applicable: Impairment Loss Carrying Value at Fair Value at Impairment Date for the Year Ended December 31, 2017 Level 1 Level 2 Level 3 December 31, 2017 Vessel $ 35,598,896 $ — $ — $ 36,000,000 $ 9,445,807 For the three months ended September 30, 2017, we identified impairment indicators and measured the Shamrock for impairment purposes. The estimated fair value of the vessel at September 30, 2017 was based on (i) independent third-party valuations using a combination of approaches including, but not limited to, the market approach and the replacement cost method and (ii) fair value derived from discounted cash flows using current charter rates and sales data from a reputable firm who provides integrated shipping data and services. As of September 30, 2017, the vessel was valued using inputs that are generally unobservable and are supported by little or no market data and were classified within Level 3. Credit Loss Carrying Value at Fair Value at Impairment Date for the Year Ended December 31, 2016 (1) Level 1 Level 2 Level 3 December 31, 2016 Net investment in finance leases $ — $ — $ — $ 21,000,000 (2) $ 2,645,555 (1) Upon redelivery to us in July 2016, we reclassified the Amazing and the Fantastic from net investment in finance leases to leased equipment at cost on our consolidated balance sheet.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the aggregate fair value was $ 14,200,000 and $ 21,000,000 , respectively. Our collateral dependent finance leases related to the Amazing and the Fantastic were valued using inputs that are generally unobservable and are supported by little or no market data and were classified within Level 3. For the credit loss of $ 2,645,555 recorded during the year ended December 31, 2016, the values of the collateral dependent finance leases related to the Amazing and the Fantastic were based on the fair values of the collateral provided by an independent third-party appraiser. Credit Loss Carrying Value at Fair Value at Impairment Date for the Year Ended December 31, 2016 (1) Level 1 Level 2 Level 3 December 31, 2016 Net investment in finance leases $ — $ — $ — $ 48,000,000 (2) $ 6,943,517 (1) Upon redelivery to us in June 2016, we reclassified the Center from net investment in finance leases to vessel on our consolidated balance sheet. (2) There were nonrecurring fair value measurements in relation to the credit loss recorded as of March 31, 2016 and June 30, 2016 related to the Center, of which the related lease has since been terminated (see Note 4). As of March 31, 2016 and June 30, 2016, the fair value was $ 55,000,000 and $ 48,000,000 , respectively. Our collateral dependent finance lease related to the Center was valued using inputs that are generally unobservable and are supported by little or no market data and were classified within Level 3. For the credit loss of $ 6,943,517 recorded during the year ended December 31, 2016, the value of the collateral dependent finance lease related to the Center was based primarily on the fair value of the collateral provided by an independent third-party appraiser. Assets for which Fair Value is Disclosed Our fixed-rate notes receivable, for which fair value is required to be disclosed, were valued using inputs that are generally unobservable and are supported by little or no market data and are therefore classified within Level 3. Under U.S. GAAP, we use projected cash flows for fair value measurements of these financial asset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fair value of the principal outstanding on fixed-rate notes receivable was derived using discount rates ranging between 9.0% and 16.0% as of December 31, 2017 . December 31, 2017 Carrying Fair Value Value (Level 3) Principal outstanding on fixed-rate notes receivable $ 3,127,056 $ 3,053,868</t>
  </si>
  <si>
    <t>Income Taxes</t>
  </si>
  <si>
    <t>Income Tax Disclosure [Abstract]</t>
  </si>
  <si>
    <t>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Deferred tax assets are comprised of the following: December 31, 2017 2016 Deferred tax assets: Net operating loss carryforwards $ 1,778,988 $ 554,962 Unused credit loss deductions 99,195 1,149,108 Valuation allowance (1,878,183 ) (1,704,070 ) Total net deferred tax assets $ — $ — As of December 31, 2017, the net operating losses from UBT are permitted to carry forward for 20 years and are due to expire at various dates, but no later than 2037. Income Tax Reconciliation (unaudited) At December 31, 2017 and 2016 , the partners’ equity included in the consolidated financial statements totaled $44,944,667 and $76,049,020 , respectively. The partners’ capital for federal income tax purposes at December 31, 2017 and 2016 totaled $56,209,483 and $ 105,733,512 , respectively. The difference arises primarily from sales and offering expenses reported as a reduction in the limited partners’ capital accounts for financial reporting purposes, but not for federal income tax reporting purposes, and differences in credit losses, depreciation and amortization, and income or loss from investment in joint ventures between financial reporting purposes and federal income tax purposes. The following table reconciles net loss attributable to us for financial statement reporting purposes to net loss attributable to us for federal income tax purposes: Years Ended December 31, 2017 2016 Net loss attributable to Fund Fourteen per consolidated financial statements $ (18,983,138 ) $ (14,104,253 ) Depreciation and amortization (973,713 ) (508,358 ) Loss from investment in joint ventures (27,632,421 ) (4,052,012 ) Credit loss add-back (deduction) 12,782,879 (27,370,504 ) Other (2,596,103 ) (7,878,735 ) Net loss attributable to Fund Fourteen for federal income tax purposes $ (37,402,496 ) $ (53,913,862 )</t>
  </si>
  <si>
    <t>Concentrations of Risk</t>
  </si>
  <si>
    <t>Risks and Uncertainties [Abstract]</t>
  </si>
  <si>
    <t>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timated collateral values, payment history and other relevant information. At times, our cash and cash equivalents may exceed insured limits. We have placed these funds in high-quality institutions in order to minimize the risk of loss relating to exceeding insured limits. For the year ended December 31, 2017 , we had one lessee and one borrower that accounted for 91.1% of our combined rental and finance income. For the year ended December 31, 2016, we had one lessee that accounted for 82.2% of our combined rental and finance income. Our pool revenue for the years ended December 31, 2017 and 2016 was solely generated by a vessel that we placed into service by participating in a pooling arrangement. As of December 31, 2017 and 2016 , equipment on lease to two lessees accounted for approximately 68.9% and 59.2% of total assets, respectively. As of December 31, 2017 and 2016 , we had one lender that accounted for 90.5% and 90.8% of total liabilities, respectively.</t>
  </si>
  <si>
    <t>Geographic Information</t>
  </si>
  <si>
    <t>Segment Reporting [Abstract]</t>
  </si>
  <si>
    <t>Geographic Information Geographic information for revenue, long-lived assets and other assets deemed relatively illiquid, based on the country of origin, was as follows: Year Ended December 31, 2017 North America Vessels (a) Total Revenue: Finance income $ 780,540 $ 253,159 $ 1,033,699 Rental income and pool revenue $ — $ 7,036,951 $ 7,036,951 Income (loss) from investment in joint ventures $ 248,862 $ (1,155,467 ) $ (906,605 ) At December 31, 2017 North America Vessels (a) Total Long-lived assets: Vessel $ — $ 35,598,896 $ 35,598,896 Leased equipment at cost $ — $ 19,732,319 $ 19,732,319 Net investment in notes receivable $ 5,145,490 $ 3,110,572 $ 8,256,062 Investment in joint ventures $ 6,885 $ 4,864,362 $ 4,871,247 (a) Vessels are generally free to trade worldwide. Year Ended December 31, 2016 North America Vessels (a) Total Revenue: Finance income $ 89,260 $ 1,037,659 $ 1,126,919 Rental income and pool revenue $ — $ 11,014,858 $ 11,014,858 Income (loss) from investment in joint ventures $ 577,800 $ (257,685 ) $ 320,115 At December 31, 2016 North America Vessels (a) Total Long-lived assets: Vessel $ — $ 47,023,912 $ 47,023,912 Leased equipment at cost $ — $ 20,583,746 $ 20,583,746 Net investment in notes receivable $ 5,138,818 $ 6,432,560 $ 11,571,378 Note receivable from joint venture $ — $ 1,329,483 $ 1,329,483 Investment in joint ventures $ 2,450,972 $ 6,990,829 $ 9,441,801 (a) Vessels are generally free to trade worldwide.</t>
  </si>
  <si>
    <t>Commitments and Contingencies</t>
  </si>
  <si>
    <t>Commitments and Contingencies Disclosure [Abstract]</t>
  </si>
  <si>
    <t>Commitments and Contingencies At the time we acquire or divest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On September 27, 2016, we commenced a legal proceeding against Center Navigation and Geden seeking monetary damages incurred as a result of their failure to meet their payment and performance obligations under the charter and guaranty, respectively, related to the Center. On December 26, 2017, ICON, the Senior Lender and TMA entered into a restructuring support and lock-up agreement under which ICON agreed to, among other things, commit to fund an additional $8,000,000 to TMA in exchange for (i) all amounts payable under the Senior Loan will be satisfied in full at a faster rate, at which time ICON will become the senior lender and have a first priority security interest in the four vessels and TMA’s right to the earnings generated by the vessels; and (ii) a 12.5% equity interest in two affiliates of TMA. The transactions contemplated by the restructuring support and lock-up agreement were subject to execution of definitive agreements. On January 5, 2018, definitive agreements were executed and as a result, we funded our additional commitment of $1,000,000 and our note and interest receivables due from TMA was reduced to $2,500,000 . In connection with certain debt obligations, we are required to maintain restricted cash balances with certain banks. At December 31, 2017 , we had restricted cash of $1,500,000 .</t>
  </si>
  <si>
    <t>Income Tax Reconciliation (unaudited)</t>
  </si>
  <si>
    <t>Schedule II - Valuation and Qualifying Accounts</t>
  </si>
  <si>
    <t>Valuation and Qualifying Accounts [Abstract]</t>
  </si>
  <si>
    <t>Schedule II – Valuation and Qualifying Accounts Description Balance at Beginning of Year Additions Charged to Costs and Expenses Deduction Balance at End of Year Deducted from asset accounts: Year Ended December 31, 2017 Credit loss reserve $ 34,908,044 $ 3,944,641 $ 33,393,546 (a) $ 5,459,139 Year Ended December 31, 2016 Credit loss reserve $ 65,428,527 $ 15,875,657 $ 46,396,140 (b) $ 34,908,044 (a) Represents the write-off of the reserved balance of the note receivable related to JAC. (b) Represents the write-off of the reserved balance of the finance leases related to the Amazing, the Fantastic and the Center.</t>
  </si>
  <si>
    <t>Summary of Significant Accounting Policies (Policies)</t>
  </si>
  <si>
    <t>Basis of Presentation and Consolidation</t>
  </si>
  <si>
    <t xml:space="preserve">Basis of Presentation and Consolidation 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 We report noncontrolling interests as a separate component of consolidated equity and net loss attributable to noncontrolling interests is included in consolidated net (loss) income. The attribution of net loss between controlling and noncontrolling interests is disclosed on our accompanying consolidated statements of operations. Net loss attributable to us per weighted average Interest outstanding is based upon the weighted average number of Interests outstanding during the year. </t>
  </si>
  <si>
    <t>Cash and Cash Equivalents</t>
  </si>
  <si>
    <t>Cash and Cash Equivalents Cash and cash equivalents include cash in banks and highly liquid investments with original maturity dates of three months or less. Our cash and cash equivalents are held principally at three financial institutions and at times may exceed insured limits. We have placed these funds in high quality institutions in order to minimize risk relating to exceeding insured limits.</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year ended December 31, 2016, the predominant cash generated from restricted cash was related to the release of restricted cash sourced from rental receipts associated with our leasing operations that was previously restricted pursuant to certain provisions in the applicable non-recourse long-term debt agreements. As a result, these changes in restricted cash were classified within cash flows from operating activities for the year ended December 31, 2016.</t>
  </si>
  <si>
    <t>Debt Financing Costs</t>
  </si>
  <si>
    <t>Debt Financing Costs Debt financing costs associated with a recognized debt liability are netted against the carrying amount of the related debt liability and debt financing costs associated with a line of credit arrangement were capitalized and included as other assets. Such costs are amortized to interest expense over the term of the debt instrument using the effective interest rate method.</t>
  </si>
  <si>
    <t>Leased Equipment at Cost Investments in leased equipment are stated at cost less accumulated depreciation. Leased equipment is depreciated on a straight-line basis over the lease term, which typically ranges from 5 to 10 years, to the asset’s residual value. Our Investment Manager has an investment committee that ap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si>
  <si>
    <t>Lease Classification and Revenue Recognition</t>
  </si>
  <si>
    <t xml:space="preserve">Lease Classification and Revenue Recognition Each equipment lease we enter into is classified as either a finance lease or an operating lease, based upon the terms of each lease. The estimated residual value is a critical component of and can directly influence the determination as to whether a lease is classified as a finance or an operating lease. 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r written off. We record a reserve if we deem any receivable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 Contingent rentals are included in the determination of income as they are earned. Contingent rentals based on an existing index or rate are included in the determination of income based on the index or rate at lease commencement, with subsequent changes to the index or rate recognized in income as they are earned. Accounting for Vessel Revenue and Expenses Revenue generated from time charters and/or revenue generated from profit sharing arrangements are recognized over the term of the respective time charter agreements as service is provided and the profit sharing is fixed and determinable. Under time charters, voyage expenses such as bunkers, port dues, cargo handling operations and brokerage commissions are paid by our customers. Vessel operating costs, including, without limitation, crewing, vessel maintenance, technical management costs and vessel insurance, are expensed by us as incurred on an accrual basis. Commercial management and technical management fees are expensed as incurred. Dry-docking costs are generally expensed as incurred as such costs primarily represent normal maintenance and repairs. To the extent dry-docking costs represent expenditures that add economic life to the vessel or improve the vessel’s efficiency, such costs can be capitalized and depreciated over the life of the vessel. For our vessel operating in a pool, revenue and voyage expenses related to our vessel are pooled with revenue and voyage expenses of other pool participants and allocated to each participant under a time charter equivalent basis in accordance with an agreed-upon formula. The formula in the pool agreement for allocating gross revenue, net of voyage expenses, is based on points allocated to each participant’s vessel based on the number of days such vessel operates in the pool and other technical characteristics, such as speed and fuel consumption. The selection of charterers, negotiation of rates, the collection of related receivables and the payment of voyage expenses, which include the cost of bunkers and port expenses, are the responsibility of the pool. Operating costs related to our vessel participating in the pool, including, without limitation, crewing and maintenance, are typically paid by us. Since we share the net earnings of the pool with the other participants and the pool operates in a spot market, revenue earned by our vessel participating in the pool is subject to fluctuations of such spot market. We recognize pool revenue from this arrangement based on the right to receive our portion of net distributions reported by the pool, with net distributions being the net voyage revenue of the pool after deduction of voyage expenses and pool manager fees. A portion of the net distributions from the pool that is subject to repayment by us based on certain criteria is deferred until the time such criteria are met. </t>
  </si>
  <si>
    <t>Notes Receivable and Revenue Recognition</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non-accrual status, a credit loss reserve should be established or the financing receivable should be restructured. As part of the assessment, updated collateral value is usually considered and such collateral value can be based on a third-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non-accrual status when payments are more than 90 days past due. Additionally, our Investment Manager periodically reviews the creditworthiness of companies with payments outstanding less than 90 days and based upon our Investment Manager’s judgment, these accounts may be placed on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id acquisition fees through the end of our operating period to our Investment Manager of 2.5% of the purchase price of the investment made by or on our behalf, including, but not limited to, the cash paid, indebtedness incurred or assumed, and the excess of the collateral value of the long-lived asset over the amount of the investment, if any. The costs of each transaction are amortized over the transaction term using the straight-line method for operating leases and the effective interest rate method for finance leases and notes receivable in our consolidated statements of operations. Costs related to leases or other financing transactions that were not consummated are expensed.</t>
  </si>
  <si>
    <t>Derivative Financial Instruments</t>
  </si>
  <si>
    <t>Derivative Financial Instruments We entered into derivative financial instruments for purposes of hedging specific financial exposures, including movements in foreign currency exchange rates and changes in interest rates on our long-term debt. We entered into these instruments only for hedging underlying exposures. We did not hold or issue derivative financial instruments for purposes other than hedging, except for warrants, which are not hedges. Certain derivatives did not meet the established criteria to be designated as qualifying accounting hedges, even though we believed that these were effective economic hedges. We recognized all derivative financial instruments as either assets or liabilities on our consolidated balance sheets and measured those instruments at fair value. Changes in the fair value of such instruments were recognized immediately in earnings unless certain criteria were met. These criteria demonstrated that the derivative was expected to be highly effective at offsetting changes in the fair value or expected cash flows of the underlying exposure at both the inception of the hedging relationship and on an ongoing basis and included an evaluation of the counterparty risk and the impact, if any, on the effectiveness of the derivative. If these criteria were met, which we documented and assessed at inception and on an ongoing basis, we recognized the changes in fair value of such instruments in accumulated other comprehensive income (loss), a component of equity on our consolidated balance sheets. Changes in the fair value of the ineffective portion of all derivatives were recognized immediately in earnings.</t>
  </si>
  <si>
    <t>Income Taxes 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unincorporated trade or business operating in New York City. The UBT is imposed for each taxable year at a rate of 4% of taxable income allocated to New York City. We use the asset and liability method of accounting for the UBT. Under this method, deferred tax assets and liabilities are determined based on differences between financial reporting and tax basis of assets and liabilities. Deferred tax assets and liabilities are measured using enacted tax rates and laws that will be in effect when the differences are expected to reverse. Valuation allowances are established when it is determined that it is more likely than not that the deferred tax assets will not be realized.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our consolidated statements of operations. We are currently under examination by the New York City Department of Finance related to UBT. The tax years that remain open for examination include from 2012 to 2016. We have provided for such UBT taxes related to the years open for examination, including amounts covering interest and penalties, where applicable. Conclusions regarding tax positions are subject to review and may be adjusted at a later date based on factors including, but not limited to, on-going analyses of tax laws, regulations and interpretations thereof.</t>
  </si>
  <si>
    <t>Use of Estimates</t>
  </si>
  <si>
    <t>Use of Estimates 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ly Adopted Accounting Pronouncements and Other Recent Accounting Pronouncements</t>
  </si>
  <si>
    <t>Recently Adopted Accounting Pronouncements In March 2016, the Financial Accounting Standards Board (“FASB”) issued Accounting Standards Update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We have completed our evaluation of the impact of ASU 2014-09 on our consolidated financial statements. Since a substantial portion of our revenue is recognized from our leasing and lending contracts, which are not subject to ASU 2014-09, the adoption of ASU 2014-09 will not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have completed our evaluation of the impact of ASU 2016-01 on our consolidated financial statements. Although certain disclosures related to methods and significant assumptions used to estimate fair value for financial instruments measured at amortized cost are no longer required, the adoption of ASU 2016-01 will not have a material effect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have completed our evaluation of the impact of ASU 2016-15 on our consolidated financial statements. As a result, the adoption of ASU 2016-15 will not have a material effect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As a result of the adoption of ASU 2016-18, beginning January 1, 2018, we will include restricted cash with cash and cash equivalents when reconciling the beginning-of-period and end-of-period total amounts shown on our consolidated statements of cash flow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have completed our evaluation of the impact of ASU 2017-01 on our consolidated financial statements. As a result, the adoption of ASU 2017-01 will not have a material effect on our consolidated financial statements.</t>
  </si>
  <si>
    <t>Net Investment in Notes Receivable (Tables)</t>
  </si>
  <si>
    <t>Net investment in notes receivable consisted of the following: December 31, 2017 2016 Principal outstanding (1) $ 10,119,672 $ 43,699,502 Initial direct costs — 2,414,038 Deferred fees (313,120 ) (1,148,616 ) Credit loss reserve (2) (1,550,490 ) (33,393,546 ) Net investment in notes receivable (3) $ 8,256,062 $ 11,571,378 (1) As of December 31, 2017 and 2016 , total principal outstanding related to our impaired loan was $3,500,490 and $31,788,011 , respectively. (2) As of December 31, 2017 , we had a credit loss reserve of $2,615,158 related to TMA (defined below), of which $1,064,668 was reserved against the accrued interest receivable included in other assets and $1,550,490 was reserved against net investment in notes receivable. As of December 31, 2016 , the credit loss reserve of $33,393,546 was related to JAC (defined below). (3) As of December 31, 2017 and 2016 , net investment in note receivable related to our impaired loan was $1,950,000 and $0 , respectively.</t>
  </si>
  <si>
    <t>Credit Loss Allowance Activities</t>
  </si>
  <si>
    <t>Credit loss allowance activities for the years ended December 31, 2017 and 2016 were as follows: Credit Loss Allowance Allowance for credit loss as of December 31, 2015 $ 28,621,458 Provisions 4,772,088 Write-offs, net of recoveries — Allowance for credit loss as of December 31, 2016 $ 33,393,546 Provisions 2,615,158 Write-offs, net of recoveries (33,393,546 ) Allowance for credit loss as of December 31, 2017 $ 2,615,158</t>
  </si>
  <si>
    <t>Leased Equipment at Cost (Tables)</t>
  </si>
  <si>
    <t>Leased equipment at cost</t>
  </si>
  <si>
    <t>Leased equipment at cost consisted of the following: December 31, 2017 2016 Marine - dry bulk vessels $ 21,000,000 $ 21,000,000 Less: accumulated depreciation 1,267,681 416,254 Leased equipment at cost, less accumulated depreciation $ 19,732,319 $ 20,583,746</t>
  </si>
  <si>
    <t>Schedule of Future Minimum Rental Payments for Operating Leases</t>
  </si>
  <si>
    <t>Aggregate annual minimum future rentals receivable from our non-cancelable leases over the next five years and thereafter consisted of the following at December 31, 2017 : Years Ending December 31, 2018 $ 341,356 2019 456,500 2020 640,500 2021 364,000 2022 — Thereafter — Total (1) $ 1,802,356 (1) This amount does not include contingent rentals that may be received under the charters that we entered into with Americas Bulk in July 2016. Contingent rentals in connection with the aforementioned charters of $1,468,452 and $184,880 was recognized during the years ended December 31, 2017 and 2016 , respectively.</t>
  </si>
  <si>
    <t>Investment in Joint Ventures (Tables)</t>
  </si>
  <si>
    <t>Equity Method Investments</t>
  </si>
  <si>
    <t>Information as to the results of operations of this joint venture is summarized as follows: Years Ended December 31, 2017 2016 Revenue $ 13,994,174 $ 13,050,830 Net income $ 2,561,757 $ 3,368,433 Our share of net income $ 384,264 $ 505,265 Information as to the results of operations of this joint venture is summarized as follows: Years Ended December 31, 2017 2016 Revenue $ 156,975 $ 1,424,846 Net loss $ (6,569,752 ) $ (7,302,320 ) Our share of net loss $ — $ (1,318,770 )</t>
  </si>
  <si>
    <t>Non-Recourse Long-Term Debt (Tables)</t>
  </si>
  <si>
    <t>Schedule of Long-Term Debt</t>
  </si>
  <si>
    <t xml:space="preserve">As of December 31, 2017 and 2016 , we had the following non-recourse long-term debt: December 31, Counterparty 2017 2016 Maturity Rate DVB Bank SE $ 32,512,500 $ 35,862,500 2021 LIBOR + 3.50% and LIBOR + 3.85% Less: debt issuance costs 481,862 677,115 Total non-recourse long-term debt $ 32,030,638 $ 35,185,385 </t>
  </si>
  <si>
    <t>Schedule of Maturities of Long-term Debt</t>
  </si>
  <si>
    <t>The aggregate maturities of long-term debt over the next five years and thereafter were as follows at December 31, 2017 : Years Ending December 31, 2018 $ 3,412,500 2019 3,925,000 2020 4,900,000 2021 20,275,000 2022 — Thereafter — $ 32,512,500</t>
  </si>
  <si>
    <t>Transactions with Related Parties (Tables)</t>
  </si>
  <si>
    <t>Fees and expenses paid or accrued</t>
  </si>
  <si>
    <t>Fees and other expenses incurred by us to our General Partner or its affiliates were as follows: Years Ended December 31, Entity Capacity Description 2017 2016 ICON Capital, LLC Investment Manager Management fees (1) $ 216,979 $ 869,053 ICON Capital, LLC Investment Manager Administrative expense reimbursements (1) 1,184,627 1,519,571 $ 1,401,606 $ 2,388,624 (1) Amount charged directly to operations.</t>
  </si>
  <si>
    <t>Fair Value Measurements (Tables)</t>
  </si>
  <si>
    <t>Schedule of Fair Value, Assets and Liabilities Measured on Recurring Basis</t>
  </si>
  <si>
    <t xml:space="preserve"> Credit Loss Carrying Value at Fair Value at Impairment Date for the Year Ended December 31, 2016 (1) Level 1 Level 2 Level 3 December 31, 2016 Net investment in finance leases $ — $ — $ — $ 21,000,000 (2) $ 2,645,555 (1) Upon redelivery to us in July 2016, we reclassified the Amazing and the Fantastic from net investment in finance leases to leased equipment at cost on our consolidated balance sheet. (2) There were nonrecurring fair value measurements in relation to the credit loss and reversal of the credit loss recorded as of March 31, 2016 and June 30, 2016, respectively, related to the Amazing and the Fantastic, of which the related leases have since been terminated (see Note 4). As of March 31, 2016 and June 30, 2016, the aggregate fair value was $ 14,200,000 and $ 21,000,000 , respectively. Credit Loss Carrying Value at Fair Value at Impairment Date for the Year Ended December 31, 2016 (1) Level 1 Level 2 Level 3 December 31, 2016 Net investment in finance leases $ — $ — $ — $ 48,000,000 (2) $ 6,943,517 (1) Upon redelivery to us in June 2016, we reclassified the Center from net investment in finance leases to vessel on our consolidated balance sheet. (2) There were nonrecurring fair value measurements in relation to the credit loss recorded as of March 31, 2016 and June 30, 2016 related to the Center, of which the related lease has since been terminated (see Note 4). As of March 31, 2016 and June 30, 2016, the fair value was $ 55,000,000 and $ 48,000,000 , respectively. The following tables summarize the valuation of our material non-financial and financial assets measured at fair value on a nonrecurring basis, which is presented as of the date the impairment or credit losses were recorded, while the carrying value of the assets is presented as of December 31, 2017 or 2016, as applicable: Impairment Loss Carrying Value at Fair Value at Impairment Date for the Year Ended December 31, 2017 Level 1 Level 2 Level 3 December 31, 2017 Vessel $ 35,598,896 $ — $ — $ 36,000,000 $ 9,445,807</t>
  </si>
  <si>
    <t>Fair Value Information on Leased Assets and Liabilities</t>
  </si>
  <si>
    <t xml:space="preserve"> December 31, 2017 Carrying Fair Value Value (Level 3) Principal outstanding on fixed-rate notes receivable $ 3,127,056 $ 3,053,868</t>
  </si>
  <si>
    <t>Income Taxes (Tables)</t>
  </si>
  <si>
    <t>Schedule of Deferred Tax Assets</t>
  </si>
  <si>
    <t>Deferred tax assets are comprised of the following: December 31, 2017 2016 Deferred tax assets: Net operating loss carryforwards $ 1,778,988 $ 554,962 Unused credit loss deductions 99,195 1,149,108 Valuation allowance (1,878,183 ) (1,704,070 ) Total net deferred tax assets $ — $ —</t>
  </si>
  <si>
    <t>Geographic Information (Tables)</t>
  </si>
  <si>
    <t>Schedule of Revenue from External Customers and Long-Lived Assets, by Geographical Areas [Table Text Block]</t>
  </si>
  <si>
    <t>Geographic information for revenue, long-lived assets and other assets deemed relatively illiquid, based on the country of origin, was as follows: Year Ended December 31, 2017 North America Vessels (a) Total Revenue: Finance income $ 780,540 $ 253,159 $ 1,033,699 Rental income and pool revenue $ — $ 7,036,951 $ 7,036,951 Income (loss) from investment in joint ventures $ 248,862 $ (1,155,467 ) $ (906,605 ) At December 31, 2017 North America Vessels (a) Total Long-lived assets: Vessel $ — $ 35,598,896 $ 35,598,896 Leased equipment at cost $ — $ 19,732,319 $ 19,732,319 Net investment in notes receivable $ 5,145,490 $ 3,110,572 $ 8,256,062 Investment in joint ventures $ 6,885 $ 4,864,362 $ 4,871,247 (a) Vessels are generally free to trade worldwide. Year Ended December 31, 2016 North America Vessels (a) Total Revenue: Finance income $ 89,260 $ 1,037,659 $ 1,126,919 Rental income and pool revenue $ — $ 11,014,858 $ 11,014,858 Income (loss) from investment in joint ventures $ 577,800 $ (257,685 ) $ 320,115 At December 31, 2016 North America Vessels (a) Total Long-lived assets: Vessel $ — $ 47,023,912 $ 47,023,912 Leased equipment at cost $ — $ 20,583,746 $ 20,583,746 Net investment in notes receivable $ 5,138,818 $ 6,432,560 $ 11,571,378 Note receivable from joint venture $ — $ 1,329,483 $ 1,329,483 Investment in joint ventures $ 2,450,972 $ 6,990,829 $ 9,441,801 (a) Vessels are generally free to trade worldwide.</t>
  </si>
  <si>
    <t>Income Tax Reconciliation (unaudited) (Tables)</t>
  </si>
  <si>
    <t>Schedule of Effective Income Tax Rate Reconciliation</t>
  </si>
  <si>
    <t>The following table reconciles net loss attributable to us for financial statement reporting purposes to net loss attributable to us for federal income tax purposes: Years Ended December 31, 2017 2016 Net loss attributable to Fund Fourteen per consolidated financial statements $ (18,983,138 ) $ (14,104,253 ) Depreciation and amortization (973,713 ) (508,358 ) Loss from investment in joint ventures (27,632,421 ) (4,052,012 ) Credit loss add-back (deduction) 12,782,879 (27,370,504 ) Other (2,596,103 ) (7,878,735 ) Net loss attributable to Fund Fourteen for federal income tax purposes $ (37,402,496 ) $ (53,913,862 )</t>
  </si>
  <si>
    <t>Organization (Details)</t>
  </si>
  <si>
    <t>Jun. 19, 2009USD ($)</t>
  </si>
  <si>
    <t>Dec. 31, 2017segment</t>
  </si>
  <si>
    <t>May 18, 2011USD ($)partnershares</t>
  </si>
  <si>
    <t>Schedule of Partners Capital [Line Items]</t>
  </si>
  <si>
    <t>Number of reportable segments | segment</t>
  </si>
  <si>
    <t>Maximum partnership units offered value</t>
  </si>
  <si>
    <t>Maximum partnership units offered | shares</t>
  </si>
  <si>
    <t>Unit reserved under dividend reinvestment plan | shares</t>
  </si>
  <si>
    <t>Proceeds from partnership contribution</t>
  </si>
  <si>
    <t>Partners' capital account, units, sale of units | shares</t>
  </si>
  <si>
    <t>Number of limited partners | partner</t>
  </si>
  <si>
    <t>Sale of units</t>
  </si>
  <si>
    <t>Payments for commissions</t>
  </si>
  <si>
    <t>Payments for underwriting expense</t>
  </si>
  <si>
    <t>Offering costs</t>
  </si>
  <si>
    <t>Percentage of cumulative annual return on aggregate unreturned capital contributions</t>
  </si>
  <si>
    <t>8.00%</t>
  </si>
  <si>
    <t>Percentage interest of partners</t>
  </si>
  <si>
    <t>1.00%</t>
  </si>
  <si>
    <t>Percentage interest of partners after specified distributions</t>
  </si>
  <si>
    <t>10.00%</t>
  </si>
  <si>
    <t>99.00%</t>
  </si>
  <si>
    <t>90.00%</t>
  </si>
  <si>
    <t>Distribution Reinvestment Plan</t>
  </si>
  <si>
    <t>Summary of Significant Accounting Policies (Narrative) (Details)</t>
  </si>
  <si>
    <t>Property, Plant and Equipment [Line Items]</t>
  </si>
  <si>
    <t>Management fee rate</t>
  </si>
  <si>
    <t>2.50%</t>
  </si>
  <si>
    <t>Leased equipment at cost | Minimum</t>
  </si>
  <si>
    <t>Useful life</t>
  </si>
  <si>
    <t>5 years</t>
  </si>
  <si>
    <t>Leased equipment at cost | Maximum</t>
  </si>
  <si>
    <t>10 years</t>
  </si>
  <si>
    <t>Net Investment in Notes Receivable (Narrative) (Details)</t>
  </si>
  <si>
    <t>Jan. 24, 2017USD ($)</t>
  </si>
  <si>
    <t>Dec. 30, 2016USD ($)</t>
  </si>
  <si>
    <t>Dec. 07, 2016USD ($)</t>
  </si>
  <si>
    <t>Aug. 09, 2016USD ($)</t>
  </si>
  <si>
    <t>Nov. 24, 2014USD ($)vessel</t>
  </si>
  <si>
    <t>Sep. 24, 2014USD ($)</t>
  </si>
  <si>
    <t>Sep. 19, 2014</t>
  </si>
  <si>
    <t>Jul. 14, 2014USD ($)vessel</t>
  </si>
  <si>
    <t>Jan. 31, 2016vessel</t>
  </si>
  <si>
    <t>Dec. 31, 2015USD ($)</t>
  </si>
  <si>
    <t>Sep. 30, 2017USD ($)</t>
  </si>
  <si>
    <t>Jun. 30, 2016USD ($)</t>
  </si>
  <si>
    <t>Dec. 31, 2017USD ($)</t>
  </si>
  <si>
    <t>Dec. 31, 2016USD ($)</t>
  </si>
  <si>
    <t>Jan. 08, 2018USD ($)</t>
  </si>
  <si>
    <t>Jan. 05, 2018USD ($)</t>
  </si>
  <si>
    <t>Dec. 26, 2017</t>
  </si>
  <si>
    <t>Dec. 20, 2016USD ($)</t>
  </si>
  <si>
    <t>Jul. 31, 2016USD ($)</t>
  </si>
  <si>
    <t>Mar. 31, 2015vessel</t>
  </si>
  <si>
    <t>Sep. 25, 2013USD ($)</t>
  </si>
  <si>
    <t>Dec. 22, 2011USD ($)</t>
  </si>
  <si>
    <t>Sep. 27, 2010USD ($)</t>
  </si>
  <si>
    <t>Accounts, Notes, Loans and Financing Receivable [Line Items]</t>
  </si>
  <si>
    <t>Due past 90 days net investments in notes receivable</t>
  </si>
  <si>
    <t>Financing receivable</t>
  </si>
  <si>
    <t>Amendment fee</t>
  </si>
  <si>
    <t>Notes Receivable</t>
  </si>
  <si>
    <t>Notes receivable on non-accrual status</t>
  </si>
  <si>
    <t>ICON Fund Fourteen</t>
  </si>
  <si>
    <t>Equity method investment, ownership percentage</t>
  </si>
  <si>
    <t>75.00%</t>
  </si>
  <si>
    <t>Icon Fund Twelve</t>
  </si>
  <si>
    <t>25.00%</t>
  </si>
  <si>
    <t>JAC</t>
  </si>
  <si>
    <t>Face amount of loans funded</t>
  </si>
  <si>
    <t>Stated interest rate</t>
  </si>
  <si>
    <t>15.50%</t>
  </si>
  <si>
    <t>Tolling Period</t>
  </si>
  <si>
    <t>1 year</t>
  </si>
  <si>
    <t>Senior notes</t>
  </si>
  <si>
    <t>JAC | Minimum</t>
  </si>
  <si>
    <t>12.50%</t>
  </si>
  <si>
    <t>JAC | Maximum</t>
  </si>
  <si>
    <t>15.00%</t>
  </si>
  <si>
    <t>JAC | Notes Receivable</t>
  </si>
  <si>
    <t>Credit loss</t>
  </si>
  <si>
    <t>TMA</t>
  </si>
  <si>
    <t>Credit loss write-off</t>
  </si>
  <si>
    <t>Number of vessels used as collateral | vessel</t>
  </si>
  <si>
    <t>Number of unchartered vessels | vessel</t>
  </si>
  <si>
    <t>Accrued investment income receivable</t>
  </si>
  <si>
    <t>TMA | ICON Fund Fourteen</t>
  </si>
  <si>
    <t>Collateral for secured borrowings</t>
  </si>
  <si>
    <t>TMA | Fund Twelve and Fund Fourteen and Fund Fifteen</t>
  </si>
  <si>
    <t>Loan receivable face amount</t>
  </si>
  <si>
    <t>Number of vessels acquired and refinanced | vessel</t>
  </si>
  <si>
    <t>Basis spread rate</t>
  </si>
  <si>
    <t>13.00%</t>
  </si>
  <si>
    <t>17.00%</t>
  </si>
  <si>
    <t>Number of vessels acquired | vessel</t>
  </si>
  <si>
    <t>Term of credit facility</t>
  </si>
  <si>
    <t>TMA | Unaffiliated Third Party</t>
  </si>
  <si>
    <t>Premier Traler Leasing Inc</t>
  </si>
  <si>
    <t>Premier Traler Leasing Inc | ICON Fund Fourteen</t>
  </si>
  <si>
    <t>Premier Traler Leasing Inc | Fund Twelve, Fund Fourteen, Fund Fifteen, Fund Sixteen</t>
  </si>
  <si>
    <t>900.00%</t>
  </si>
  <si>
    <t>Loans receivable interest rate</t>
  </si>
  <si>
    <t>100.00%</t>
  </si>
  <si>
    <t>CFL | ICON Fund Fourteen</t>
  </si>
  <si>
    <t>CFL | Funds Fourteen, Fifteen, Sixteen</t>
  </si>
  <si>
    <t>Maximum borrowing capacity</t>
  </si>
  <si>
    <t>LSC | ICON Fund Fourteen</t>
  </si>
  <si>
    <t>LSC | Funds Fourteen, Fifteen, Sixteen</t>
  </si>
  <si>
    <t>11.00%</t>
  </si>
  <si>
    <t>SE Shipping Pte</t>
  </si>
  <si>
    <t>Finance receivable settlement amount</t>
  </si>
  <si>
    <t>Asphalt Carrier Shipping Company</t>
  </si>
  <si>
    <t>Proceeds from loan receivable</t>
  </si>
  <si>
    <t>Prepayment fee</t>
  </si>
  <si>
    <t>Subsequent Event | TMA | Fund Twelve and Fund Fourteen and Fund Fifteen</t>
  </si>
  <si>
    <t>Other Assets | TMA</t>
  </si>
  <si>
    <t>LIBOR | TMA | Fund Twelve and Fund Fourteen and Fund Fifteen</t>
  </si>
  <si>
    <t>Debt Agreement</t>
  </si>
  <si>
    <t>Debt Agreement | Subsequent Event</t>
  </si>
  <si>
    <t>TMA | Debt Agreement | Subsequent Event</t>
  </si>
  <si>
    <t>TMA | Second Agreement | Subsequent Event</t>
  </si>
  <si>
    <t>Net Investment in Notes Receivable (Reconciliation) (Details) - USD ($)</t>
  </si>
  <si>
    <t>Jun. 30, 2016</t>
  </si>
  <si>
    <t>Dec. 31, 2015</t>
  </si>
  <si>
    <t>Principal outstanding</t>
  </si>
  <si>
    <t>Initial direct costs</t>
  </si>
  <si>
    <t>Deferred fees</t>
  </si>
  <si>
    <t>Credit loss reserve</t>
  </si>
  <si>
    <t>Impaired financing receivable, unpaid principal balance</t>
  </si>
  <si>
    <t>Impaired financing receivable, recorded investment</t>
  </si>
  <si>
    <t>Notes Receivable | JAC</t>
  </si>
  <si>
    <t>Notes Receivable | TMA</t>
  </si>
  <si>
    <t>Net Investment in Notes Receivable (Credit Loss Allowance Activity) (Details) - USD ($)</t>
  </si>
  <si>
    <t>3 Months Ended</t>
  </si>
  <si>
    <t>Financing Receivable, Allowance for Credit Losses [Roll Forward]</t>
  </si>
  <si>
    <t>Beginning balance</t>
  </si>
  <si>
    <t>Ending balance</t>
  </si>
  <si>
    <t>Provisions</t>
  </si>
  <si>
    <t>Write-offs, net of recoveries</t>
  </si>
  <si>
    <t>Net Investment in Finance Leases (Narrative) (Details)</t>
  </si>
  <si>
    <t>Jul. 05, 2016</t>
  </si>
  <si>
    <t>Jun. 21, 2011USD ($)</t>
  </si>
  <si>
    <t>Sep. 29, 2010USD ($)equipment</t>
  </si>
  <si>
    <t>Mar. 31, 2016USD ($)</t>
  </si>
  <si>
    <t>Jun. 17, 2016USD ($)</t>
  </si>
  <si>
    <t>Dec. 31, 2014USD ($)</t>
  </si>
  <si>
    <t>Jun. 30, 2013lease</t>
  </si>
  <si>
    <t>Capital Leased Assets [Line Items]</t>
  </si>
  <si>
    <t>Number of equipment purchased | equipment</t>
  </si>
  <si>
    <t>Machinery and equipment, gross</t>
  </si>
  <si>
    <t>Geden Holdings</t>
  </si>
  <si>
    <t>Sellers credit, current</t>
  </si>
  <si>
    <t>Americas Bulk</t>
  </si>
  <si>
    <t>Charter term period</t>
  </si>
  <si>
    <t>Marine Supermax Bulk Carrier Vessels | Geden Holdings</t>
  </si>
  <si>
    <t>Equipment purchase value</t>
  </si>
  <si>
    <t>Lease term period</t>
  </si>
  <si>
    <t>7 years</t>
  </si>
  <si>
    <t>Payments to acquire property, plant, and equipment</t>
  </si>
  <si>
    <t>Equipment purchase funded with non-recourse long term debt</t>
  </si>
  <si>
    <t>Maritime Equipment | Geden Holdings</t>
  </si>
  <si>
    <t>Equipment purchased with subordinate financing</t>
  </si>
  <si>
    <t>Number of lease schedules satisfied | lease</t>
  </si>
  <si>
    <t>Amazing And Fantastic | Geden Holdings</t>
  </si>
  <si>
    <t>Center</t>
  </si>
  <si>
    <t>Leased Equipment At Cost (Lease Equipment Reconciliation) (Details) - USD ($)</t>
  </si>
  <si>
    <t>Property, Plant and Equipment, Net, by Type [Abstract]</t>
  </si>
  <si>
    <t>Less: accumulated depreciation</t>
  </si>
  <si>
    <t>Leased equipment at cost, less accumulated depreciation</t>
  </si>
  <si>
    <t>Marine - dry bulk vessels</t>
  </si>
  <si>
    <t>Leased Equipment At Cost (Narrative) (Details)</t>
  </si>
  <si>
    <t>Dec. 26, 2017USD ($)</t>
  </si>
  <si>
    <t>Jul. 05, 2017charter</t>
  </si>
  <si>
    <t>Jul. 06, 2016</t>
  </si>
  <si>
    <t>Jun. 08, 2016USD ($)</t>
  </si>
  <si>
    <t>Nov. 01, 2015</t>
  </si>
  <si>
    <t>Apr. 05, 2011USD ($)</t>
  </si>
  <si>
    <t>Mar. 29, 2011USD ($)vessel</t>
  </si>
  <si>
    <t>Sep. 29, 2010equipment</t>
  </si>
  <si>
    <t>Repayments of debt</t>
  </si>
  <si>
    <t>Coveris</t>
  </si>
  <si>
    <t>Additional lease term</t>
  </si>
  <si>
    <t>36 months</t>
  </si>
  <si>
    <t>Additional extension terms</t>
  </si>
  <si>
    <t>18 months</t>
  </si>
  <si>
    <t>ICON Exopack, LLC</t>
  </si>
  <si>
    <t>Ownership equity percentage sold</t>
  </si>
  <si>
    <t>Gain (loss) on sale of equity investments</t>
  </si>
  <si>
    <t>Bulk Progress and Bulk Power</t>
  </si>
  <si>
    <t>Number of charters available for cancellation for each vessel | charter</t>
  </si>
  <si>
    <t>ICON AET Holdings | Fund Fourteen</t>
  </si>
  <si>
    <t>ICON AET Holdings | AET Inc Limited</t>
  </si>
  <si>
    <t>Liabilities assumed by buyer</t>
  </si>
  <si>
    <t>ICON AET Holdings | Marine Vessels and Equipment | Fund Fourteen</t>
  </si>
  <si>
    <t>ICON AET Holdings | Marine Vessels and Equipment | ICON Leasing Fund Twelve, LLC</t>
  </si>
  <si>
    <t>ICON AET Holdings | Aframax Tankers</t>
  </si>
  <si>
    <t>Number of equipment purchased | vessel</t>
  </si>
  <si>
    <t>ICON AET Holdings | Very Large Crude Carriers</t>
  </si>
  <si>
    <t>Leased Equipment at Cost (Minimum Future Rentals) (Details) - USD ($)</t>
  </si>
  <si>
    <t>Operation Leases, Future Minimum Payments Receivable</t>
  </si>
  <si>
    <t>Thereafter</t>
  </si>
  <si>
    <t>Future payments receivable</t>
  </si>
  <si>
    <t>Vessel (Details) - USD ($)</t>
  </si>
  <si>
    <t>Oct. 01, 2017</t>
  </si>
  <si>
    <t>Jul. 14, 2016</t>
  </si>
  <si>
    <t>Pooling arrangement term (at least)</t>
  </si>
  <si>
    <t>12 months</t>
  </si>
  <si>
    <t>Shipping and Offshore Energy Assets</t>
  </si>
  <si>
    <t>Property, fair value</t>
  </si>
  <si>
    <t>Change in depreciation</t>
  </si>
  <si>
    <t>Investment in Joint Ventures (Narrative) (Details)</t>
  </si>
  <si>
    <t>Feb. 14, 2018USD ($)</t>
  </si>
  <si>
    <t>Sep. 21, 2017USD ($)installment</t>
  </si>
  <si>
    <t>Jul. 21, 2017USD ($)</t>
  </si>
  <si>
    <t>Apr. 05, 2016USD ($)joint_venture</t>
  </si>
  <si>
    <t>Feb. 08, 2016subsidiary</t>
  </si>
  <si>
    <t>Jan. 08, 2016USD ($)</t>
  </si>
  <si>
    <t>Dec. 24, 2015USD ($)</t>
  </si>
  <si>
    <t>Dec. 23, 2015USD ($)subsidiaryvessel</t>
  </si>
  <si>
    <t>Jul. 10, 2015USD ($)</t>
  </si>
  <si>
    <t>Sep. 04, 2014USD ($)</t>
  </si>
  <si>
    <t>Jun. 12, 2014USD ($)</t>
  </si>
  <si>
    <t>Mar. 21, 2014USD ($)subsidiary</t>
  </si>
  <si>
    <t>Mar. 04, 2014USD ($)</t>
  </si>
  <si>
    <t>Apr. 02, 2013USD ($)joint_venturevessel</t>
  </si>
  <si>
    <t>Dec. 20, 2012USD ($)</t>
  </si>
  <si>
    <t>Jun. 04, 2012USD ($)</t>
  </si>
  <si>
    <t>Dec. 20, 2011USD ($)</t>
  </si>
  <si>
    <t>Jun. 30, 2017USD ($)</t>
  </si>
  <si>
    <t>Feb. 15, 2017</t>
  </si>
  <si>
    <t>Dec. 19, 2011</t>
  </si>
  <si>
    <t>Schedule of Equity Method Investments [Line Items]</t>
  </si>
  <si>
    <t>Number of Indirect Subsidiaries | subsidiary</t>
  </si>
  <si>
    <t>Number of Drilling Vessels | vessel</t>
  </si>
  <si>
    <t>Number of Joint Ventures | joint_venture</t>
  </si>
  <si>
    <t>Gallatin Maritime Management</t>
  </si>
  <si>
    <t>9 years</t>
  </si>
  <si>
    <t>Non-recourse debt, gross</t>
  </si>
  <si>
    <t>Black Hawk Mining LLC</t>
  </si>
  <si>
    <t>4 years</t>
  </si>
  <si>
    <t>Geokinetics</t>
  </si>
  <si>
    <t>Fees and commissions</t>
  </si>
  <si>
    <t>Number of installments | installment</t>
  </si>
  <si>
    <t>ICON Fugro Holdings</t>
  </si>
  <si>
    <t>12 years</t>
  </si>
  <si>
    <t>Fund Fourteen | Gallatin Maritime Management</t>
  </si>
  <si>
    <t>40.00%</t>
  </si>
  <si>
    <t>Due from joint ventures</t>
  </si>
  <si>
    <t>Fund Fifteen | Gallatin Maritime Management</t>
  </si>
  <si>
    <t>60.00%</t>
  </si>
  <si>
    <t>Tanker</t>
  </si>
  <si>
    <t>Payments to acquire property</t>
  </si>
  <si>
    <t>Subordinated debt</t>
  </si>
  <si>
    <t>Tanker | Ardmore</t>
  </si>
  <si>
    <t>Proceeds from sale of joint venture</t>
  </si>
  <si>
    <t>Tanker | Fund Fourteen</t>
  </si>
  <si>
    <t>55.00%</t>
  </si>
  <si>
    <t>Payments to acquire equity method investments</t>
  </si>
  <si>
    <t>Tanker | Fund Fifteen</t>
  </si>
  <si>
    <t>45.00%</t>
  </si>
  <si>
    <t>Equipment | Black Hawk Mining LLC</t>
  </si>
  <si>
    <t>Payments to acquire machinery and equipment</t>
  </si>
  <si>
    <t>Non-recourse debt</t>
  </si>
  <si>
    <t>Epic Vessels</t>
  </si>
  <si>
    <t>8 years</t>
  </si>
  <si>
    <t>Impairment charges</t>
  </si>
  <si>
    <t>Epic Vessels | Fund Fourteen</t>
  </si>
  <si>
    <t>Epic Vessels | Fund Fifteen</t>
  </si>
  <si>
    <t>Epic Vessels | ICON ECI Fund Twelve LP</t>
  </si>
  <si>
    <t>Offshore Supply Vessel</t>
  </si>
  <si>
    <t>Charter period</t>
  </si>
  <si>
    <t>Offshore Supply Vessel | Fund Fourteen</t>
  </si>
  <si>
    <t>Offshore Supply Vessel | Fund Fifteen</t>
  </si>
  <si>
    <t>Offshore Supply Vessel | ICON ECI Fund Twelve LP</t>
  </si>
  <si>
    <t>Senior Subordinated Loans | Offshore Supply Vessel</t>
  </si>
  <si>
    <t>Long term debt</t>
  </si>
  <si>
    <t>Subordinated Debt | Offshore Supply Vessel</t>
  </si>
  <si>
    <t>ICON Hoegh, LLC</t>
  </si>
  <si>
    <t>Gain (loss) on sale of joint venture</t>
  </si>
  <si>
    <t>ICON Hoegh, LLC | Fund Fourteen</t>
  </si>
  <si>
    <t>20.00%</t>
  </si>
  <si>
    <t>ICON Hoegh, LLC | Fund Fifteen</t>
  </si>
  <si>
    <t>80.00%</t>
  </si>
  <si>
    <t>Joint Venture Investment</t>
  </si>
  <si>
    <t>Revenue</t>
  </si>
  <si>
    <t>Joint Venture Investment | ICON Fugro Holdings</t>
  </si>
  <si>
    <t>4.117%</t>
  </si>
  <si>
    <t>2.95%</t>
  </si>
  <si>
    <t>Joint Venture Investment | Fund Fourteen | Black Hawk Mining LLC</t>
  </si>
  <si>
    <t>Joint Venture Investment | Fund Fourteen | ICON Fugro Holdings</t>
  </si>
  <si>
    <t>Advanced charter hire payment</t>
  </si>
  <si>
    <t>Business combinations purchase price</t>
  </si>
  <si>
    <t>Joint Venture Investment | Fund Fifteen | Black Hawk Mining LLC</t>
  </si>
  <si>
    <t>Joint Venture Investment | Fund Fifteen | ICON Fugro Holdings</t>
  </si>
  <si>
    <t>Joint Venture Investment | ICON Fund Sixteen | ICON Fugro Holdings</t>
  </si>
  <si>
    <t>Joint Venture Investment | ICON ECI Fund Twelve LP | Black Hawk Mining LLC</t>
  </si>
  <si>
    <t>Joint Venture Investment | Transportation Equipment | ICON Fund Sixteen | Black Hawk Mining LLC</t>
  </si>
  <si>
    <t>Finance Lease Joint Venture | Fund Fourteen | Geokinetics</t>
  </si>
  <si>
    <t>33.50%</t>
  </si>
  <si>
    <t>Finance Lease Joint Venture | Support Equipment and Facilities | Geokinetics</t>
  </si>
  <si>
    <t>3 years</t>
  </si>
  <si>
    <t>Finance Lease Joint Venture | Support Equipment and Facilities | Fund Fourteen | Geokinetics</t>
  </si>
  <si>
    <t>Income from damaged property</t>
  </si>
  <si>
    <t>Finance Lease Joint Venture | Support Equipment and Facilities | ICON Fund Sixteen | Geokinetics</t>
  </si>
  <si>
    <t>52.00%</t>
  </si>
  <si>
    <t>66.50%</t>
  </si>
  <si>
    <t>Finance Lease Joint Venture | Support Equipment and Facilities | ICON ECI Partners LP | Geokinetics</t>
  </si>
  <si>
    <t>14.50%</t>
  </si>
  <si>
    <t>ICON Challenge</t>
  </si>
  <si>
    <t>60 months</t>
  </si>
  <si>
    <t>ICON Challenge | Fund Fourteen</t>
  </si>
  <si>
    <t>ICON Challenge | Fund Fifteen</t>
  </si>
  <si>
    <t>50.00%</t>
  </si>
  <si>
    <t>ICON Challenge | ICON Fund Sixteen</t>
  </si>
  <si>
    <t>Blackhawk Mining</t>
  </si>
  <si>
    <t>Blackhawk Mining | Fund Fourteen</t>
  </si>
  <si>
    <t>AMC</t>
  </si>
  <si>
    <t>AMC | Vessels | Gallatin Maritime Management</t>
  </si>
  <si>
    <t>Capital lease impairment</t>
  </si>
  <si>
    <t>AMC | Vessels | Fund Fourteen | Gallatin Maritime Management</t>
  </si>
  <si>
    <t>Interest income</t>
  </si>
  <si>
    <t>AMC | Minimum | Vessels | Gallatin Maritime Management</t>
  </si>
  <si>
    <t>Joint Venture - Ezra | Vessels | Gallatin Maritime Management</t>
  </si>
  <si>
    <t>Subsequent Event | Epic Vessels</t>
  </si>
  <si>
    <t>Proceeds from sale of vessels</t>
  </si>
  <si>
    <t>Investment in Joint Ventures (Schedule of Equity Investments) (Details) - USD ($)</t>
  </si>
  <si>
    <t>Our share of net loss</t>
  </si>
  <si>
    <t>Non-Recourse Long-Term Debt (Schedule of Long-Term Debt) (Details) - USD ($)</t>
  </si>
  <si>
    <t>Debt Instrument [Line Items]</t>
  </si>
  <si>
    <t>Less: debt issuance costs</t>
  </si>
  <si>
    <t>Total non-recourse long-term debt</t>
  </si>
  <si>
    <t>DVB Bank SE</t>
  </si>
  <si>
    <t>Minimum | DVB Bank SE</t>
  </si>
  <si>
    <t>3.50%</t>
  </si>
  <si>
    <t>Maximum | DVB Bank SE</t>
  </si>
  <si>
    <t>3.85%</t>
  </si>
  <si>
    <t>Non-Recourse Long-Term Debt (Narrative 2) (Details) - USD ($)</t>
  </si>
  <si>
    <t>Apr. 30, 2021</t>
  </si>
  <si>
    <t>Jul. 18, 2016</t>
  </si>
  <si>
    <t>Jun. 08, 2016</t>
  </si>
  <si>
    <t>Apr. 05, 2011</t>
  </si>
  <si>
    <t>Mar. 29, 2011</t>
  </si>
  <si>
    <t>Sep. 30, 2017</t>
  </si>
  <si>
    <t>Mar. 31, 2016</t>
  </si>
  <si>
    <t>Mar. 31, 2021</t>
  </si>
  <si>
    <t>Jun. 22, 2011</t>
  </si>
  <si>
    <t>Jun. 21, 2011</t>
  </si>
  <si>
    <t>Oct. 01, 2010</t>
  </si>
  <si>
    <t>Carrying value of underlying assets securing non-recourse debt</t>
  </si>
  <si>
    <t>Debt issuance costs</t>
  </si>
  <si>
    <t>Senior Debt Obligations</t>
  </si>
  <si>
    <t>Proceeds from issuance of debt</t>
  </si>
  <si>
    <t>Subordinated Non-Recourse Long Term Debt</t>
  </si>
  <si>
    <t>AET Vessels Loan</t>
  </si>
  <si>
    <t>12.00%</t>
  </si>
  <si>
    <t>Debt instrument, term</t>
  </si>
  <si>
    <t>Optional extension term</t>
  </si>
  <si>
    <t>Amazing And Fantastic</t>
  </si>
  <si>
    <t>Maritime Equipment</t>
  </si>
  <si>
    <t>5.235%</t>
  </si>
  <si>
    <t>Face amount</t>
  </si>
  <si>
    <t>Aframax Tankers</t>
  </si>
  <si>
    <t>3.3075%</t>
  </si>
  <si>
    <t>Swaption interest rate</t>
  </si>
  <si>
    <t>4.555%</t>
  </si>
  <si>
    <t>Very Large Crude Carriers</t>
  </si>
  <si>
    <t>Eagle Vermont and the Eagle Virginia | Senior Debt Obligations</t>
  </si>
  <si>
    <t>New Facility Agreement | Maritime Equipment</t>
  </si>
  <si>
    <t>Long-term line of credit</t>
  </si>
  <si>
    <t>Credit Facility Maturing March 2021 | Maritime Equipment</t>
  </si>
  <si>
    <t>Loan processing fee</t>
  </si>
  <si>
    <t>Revolving Credit Facility</t>
  </si>
  <si>
    <t>DVB Bank SE | Amazing And Fantastic</t>
  </si>
  <si>
    <t>4.9825%</t>
  </si>
  <si>
    <t>DVB Bank SE | Maximum | Amazing And Fantastic</t>
  </si>
  <si>
    <t>Guarantee for each vessel</t>
  </si>
  <si>
    <t>Nord LB</t>
  </si>
  <si>
    <t>Unamortized discount</t>
  </si>
  <si>
    <t>Nord LB | Original Loan</t>
  </si>
  <si>
    <t>Nord LB | New Facility Agreement</t>
  </si>
  <si>
    <t>Wafra Investment Advisory Group</t>
  </si>
  <si>
    <t>Wafra Investment Advisory Group | Eagle Vermont and the Eagle Virginia</t>
  </si>
  <si>
    <t>ICON AET Holdings</t>
  </si>
  <si>
    <t>Scenario, Forecast [Member] | Subsequent Event | Very Large Crude Carriers</t>
  </si>
  <si>
    <t>6.343%</t>
  </si>
  <si>
    <t>Scenario, Forecast [Member] | Subsequent Event | Credit Facility Maturing March 2021 | Maritime Equipment</t>
  </si>
  <si>
    <t>350.00%</t>
  </si>
  <si>
    <t>Scenario, Forecast [Member] | Subsequent Event | Nord LB | New Facility Agreement</t>
  </si>
  <si>
    <t>Non-Recourse Long-Term Debt (Aggregate Maturities of Long-Term Debt) (Details) - DVB Bank SE - USD ($)</t>
  </si>
  <si>
    <t>Revolving Line of Credit, Recourse (Details) - USD ($)</t>
  </si>
  <si>
    <t>May 30, 2017</t>
  </si>
  <si>
    <t>Jul. 15, 2016</t>
  </si>
  <si>
    <t>Line of Credit Facility [Line Items]</t>
  </si>
  <si>
    <t>4.00%</t>
  </si>
  <si>
    <t>Unused capacity commitment fee</t>
  </si>
  <si>
    <t>0.50%</t>
  </si>
  <si>
    <t>Transactions with Related Parties (Details) - USD ($)</t>
  </si>
  <si>
    <t>Related Party Transaction [Line Items]</t>
  </si>
  <si>
    <t>Partners' Capital Account, Distributions</t>
  </si>
  <si>
    <t>Net income (loss) allocated to General Partners</t>
  </si>
  <si>
    <t>Fees and other expenses paid or accrued [Abstract]</t>
  </si>
  <si>
    <t>Interest income on note receivable</t>
  </si>
  <si>
    <t>ICON Securities, LLC [Member]</t>
  </si>
  <si>
    <t>Underwriting Fee Percentage</t>
  </si>
  <si>
    <t>3.00%</t>
  </si>
  <si>
    <t>Organizational and Offering Expenses Percentage</t>
  </si>
  <si>
    <t>1.44%</t>
  </si>
  <si>
    <t>ICON Capital, LLC</t>
  </si>
  <si>
    <t>Acquisition Fees Percentage</t>
  </si>
  <si>
    <t>Fair Value Measurements (Fair Value on Non Recurring Basis) (Details) - USD ($)</t>
  </si>
  <si>
    <t>Fair Value, Balance Sheet Grouping, Financial Statement Captions [Line Items]</t>
  </si>
  <si>
    <t>Vessel | Carrying Value</t>
  </si>
  <si>
    <t>Vessel | Fair Value, Measurements, Nonrecurring | Fair Value | Level 1</t>
  </si>
  <si>
    <t>Vessel | Fair Value, Measurements, Nonrecurring | Fair Value | Level 2</t>
  </si>
  <si>
    <t>Vessel | Fair Value, Measurements, Nonrecurring | Fair Value | Level 3</t>
  </si>
  <si>
    <t>Capital leases assets, fair value</t>
  </si>
  <si>
    <t>Amazing And Fantastic | Fair Value, Measurements, Nonrecurring | Carrying Value</t>
  </si>
  <si>
    <t>Net investment in finance leases</t>
  </si>
  <si>
    <t>Amazing And Fantastic | Fair Value, Measurements, Nonrecurring | Fair Value | Level 1</t>
  </si>
  <si>
    <t>Amazing And Fantastic | Fair Value, Measurements, Nonrecurring | Fair Value | Level 2</t>
  </si>
  <si>
    <t>Amazing And Fantastic | Fair Value, Measurements, Nonrecurring | Fair Value | Level 3</t>
  </si>
  <si>
    <t>Center | Fair Value, Measurements, Nonrecurring | Carrying Value</t>
  </si>
  <si>
    <t>Center | Fair Value, Measurements, Nonrecurring | Fair Value | Level 1</t>
  </si>
  <si>
    <t>Center | Fair Value, Measurements, Nonrecurring | Fair Value | Level 2</t>
  </si>
  <si>
    <t>Center | Fair Value, Measurements, Nonrecurring | Fair Value | Level 3</t>
  </si>
  <si>
    <t>Fair Value Measurements (Narrative) (Details) - Fixed Rate Notes Receivable</t>
  </si>
  <si>
    <t>Minimum</t>
  </si>
  <si>
    <t>Fair Value, Assets and Liabilities Measured on Recurring and Nonrecurring Basis [Line Items]</t>
  </si>
  <si>
    <t>Fair value inputs, discount rate</t>
  </si>
  <si>
    <t>9.00%</t>
  </si>
  <si>
    <t>Maximum</t>
  </si>
  <si>
    <t>16.00%</t>
  </si>
  <si>
    <t>Fair Value Measurements (FV Of Assets And Liabilities) (Details)</t>
  </si>
  <si>
    <t>Carrying Value</t>
  </si>
  <si>
    <t>Principal outstanding on fixed-rate notes receivable</t>
  </si>
  <si>
    <t>Fair Value | Level 3</t>
  </si>
  <si>
    <t>Income Taxes (Details) - USD ($)</t>
  </si>
  <si>
    <t>Deferred tax assets:</t>
  </si>
  <si>
    <t>Net operating loss carryforwards</t>
  </si>
  <si>
    <t>Unused credit loss deductions</t>
  </si>
  <si>
    <t>Valuation allowance</t>
  </si>
  <si>
    <t>Total net deferred tax assets</t>
  </si>
  <si>
    <t>Concentrations of Risk (Details)</t>
  </si>
  <si>
    <t>Dec. 31, 2017lesseeborrowerrisklender</t>
  </si>
  <si>
    <t>Dec. 31, 2016lesseelender</t>
  </si>
  <si>
    <t>Concentration Risk [Line Items]</t>
  </si>
  <si>
    <t>Number of significant types of economic risk | risk</t>
  </si>
  <si>
    <t>Number of borrowers | borrower</t>
  </si>
  <si>
    <t>Sales Revenue, Services, Net</t>
  </si>
  <si>
    <t>Number of lessees</t>
  </si>
  <si>
    <t>Concentration risk, percentage</t>
  </si>
  <si>
    <t>91.10%</t>
  </si>
  <si>
    <t>82.20%</t>
  </si>
  <si>
    <t>Total Assets</t>
  </si>
  <si>
    <t>68.90%</t>
  </si>
  <si>
    <t>59.20%</t>
  </si>
  <si>
    <t>Total Liabilities</t>
  </si>
  <si>
    <t>90.50%</t>
  </si>
  <si>
    <t>90.80%</t>
  </si>
  <si>
    <t>Number of lenders | lender</t>
  </si>
  <si>
    <t>Geographic Information (Revenue) (Details) - USD ($)</t>
  </si>
  <si>
    <t>Revenue [Abstract]</t>
  </si>
  <si>
    <t>North America</t>
  </si>
  <si>
    <t>Geographic Information (Assets) (Details) - USD ($)</t>
  </si>
  <si>
    <t>Long-lived asset [Abstract]</t>
  </si>
  <si>
    <t>Commitments and Contingencies (Details) - USD ($)</t>
  </si>
  <si>
    <t>Jan. 08, 2018</t>
  </si>
  <si>
    <t>Subsequent Event [Line Items]</t>
  </si>
  <si>
    <t>Subsequent Event | Debt Agreement</t>
  </si>
  <si>
    <t>Subsequent Event | TMA | Debt Agreement</t>
  </si>
  <si>
    <t>Income Tax Reconciliation (unaudited) (Details) - USD ($)</t>
  </si>
  <si>
    <t>Partners' capital</t>
  </si>
  <si>
    <t>Partners' equity allocated for income tax</t>
  </si>
  <si>
    <t>Net loss attributable to Fund Fourteen per consolidated financial statements</t>
  </si>
  <si>
    <t>Depreciation and amortization</t>
  </si>
  <si>
    <t>Loss from investment in joint ventures</t>
  </si>
  <si>
    <t>Credit loss add-back (deduction)</t>
  </si>
  <si>
    <t>Other</t>
  </si>
  <si>
    <t>Net loss attributable to Fund Fourteen for federal income tax purposes</t>
  </si>
  <si>
    <t>Schedule II - Valuation and Qualifying Accounts (Details) - Credit loss reserve - USD ($)</t>
  </si>
  <si>
    <t>Schedule of Valuation and Qualifying Accounts [Abstract]</t>
  </si>
  <si>
    <t>Balance at Beginning of Year</t>
  </si>
  <si>
    <t>Additions Charged to Costs and Expenses</t>
  </si>
  <si>
    <t>Deduction</t>
  </si>
  <si>
    <t>Balance at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6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680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25876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2</v>
      </c>
    </row>
    <row r="4" spans="1:2">
      <c r="A4" s="4" t="s">
        <v>154</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47311</v>
      </c>
      <c r="C3" s="6" t="n">
        <v>19452937</v>
      </c>
    </row>
    <row r="4" spans="1:3">
      <c r="A4" s="4" t="s">
        <v>33</v>
      </c>
      <c r="B4" s="5" t="n">
        <v>1500000</v>
      </c>
      <c r="C4" s="5" t="n">
        <v>1500000</v>
      </c>
    </row>
    <row r="5" spans="1:3">
      <c r="A5" s="4" t="s">
        <v>34</v>
      </c>
      <c r="B5" s="5" t="n">
        <v>19732319</v>
      </c>
      <c r="C5" s="5" t="n">
        <v>20583746</v>
      </c>
    </row>
    <row r="6" spans="1:3">
      <c r="A6" s="4" t="s">
        <v>35</v>
      </c>
      <c r="B6" s="5" t="n">
        <v>19732319</v>
      </c>
      <c r="C6" s="5" t="n">
        <v>20583746</v>
      </c>
    </row>
    <row r="7" spans="1:3">
      <c r="A7" s="4" t="s">
        <v>36</v>
      </c>
      <c r="B7" s="5" t="n">
        <v>8256062</v>
      </c>
      <c r="C7" s="5" t="n">
        <v>11571378</v>
      </c>
    </row>
    <row r="8" spans="1:3">
      <c r="A8" s="4" t="s">
        <v>37</v>
      </c>
      <c r="B8" s="5" t="n">
        <v>0</v>
      </c>
      <c r="C8" s="5" t="n">
        <v>1329483</v>
      </c>
    </row>
    <row r="9" spans="1:3">
      <c r="A9" s="4" t="s">
        <v>38</v>
      </c>
      <c r="B9" s="5" t="n">
        <v>4871247</v>
      </c>
      <c r="C9" s="5" t="n">
        <v>9441801</v>
      </c>
    </row>
    <row r="10" spans="1:3">
      <c r="A10" s="4" t="s">
        <v>39</v>
      </c>
      <c r="B10" s="5" t="n">
        <v>2856731</v>
      </c>
      <c r="C10" s="5" t="n">
        <v>3228015</v>
      </c>
    </row>
    <row r="11" spans="1:3">
      <c r="A11" s="4" t="s">
        <v>40</v>
      </c>
      <c r="B11" s="5" t="n">
        <v>80362566</v>
      </c>
      <c r="C11" s="5" t="n">
        <v>114131272</v>
      </c>
    </row>
    <row r="12" spans="1:3">
      <c r="A12" s="3" t="s">
        <v>41</v>
      </c>
    </row>
    <row r="13" spans="1:3">
      <c r="A13" s="4" t="s">
        <v>42</v>
      </c>
      <c r="B13" s="5" t="n">
        <v>32030638</v>
      </c>
      <c r="C13" s="5" t="n">
        <v>35185385</v>
      </c>
    </row>
    <row r="14" spans="1:3">
      <c r="A14" s="4" t="s">
        <v>43</v>
      </c>
      <c r="B14" s="5" t="n">
        <v>2470065</v>
      </c>
      <c r="C14" s="5" t="n">
        <v>1467325</v>
      </c>
    </row>
    <row r="15" spans="1:3">
      <c r="A15" s="4" t="s">
        <v>44</v>
      </c>
      <c r="B15" s="5" t="n">
        <v>75587</v>
      </c>
      <c r="C15" s="5" t="n">
        <v>204430</v>
      </c>
    </row>
    <row r="16" spans="1:3">
      <c r="A16" s="4" t="s">
        <v>45</v>
      </c>
      <c r="B16" s="5" t="n">
        <v>835984</v>
      </c>
      <c r="C16" s="5" t="n">
        <v>1216834</v>
      </c>
    </row>
    <row r="17" spans="1:3">
      <c r="A17" s="4" t="s">
        <v>46</v>
      </c>
      <c r="B17" s="5" t="n">
        <v>35412274</v>
      </c>
      <c r="C17" s="5" t="n">
        <v>38073974</v>
      </c>
    </row>
    <row r="18" spans="1:3">
      <c r="A18" s="4" t="s">
        <v>47</v>
      </c>
      <c r="B18" s="4" t="s">
        <v>48</v>
      </c>
      <c r="C18" s="4" t="s">
        <v>48</v>
      </c>
    </row>
    <row r="19" spans="1:3">
      <c r="A19" s="3" t="s">
        <v>49</v>
      </c>
    </row>
    <row r="20" spans="1:3">
      <c r="A20" s="4" t="s">
        <v>50</v>
      </c>
      <c r="B20" s="5" t="n">
        <v>46794811</v>
      </c>
      <c r="C20" s="5" t="n">
        <v>77588121</v>
      </c>
    </row>
    <row r="21" spans="1:3">
      <c r="A21" s="4" t="s">
        <v>51</v>
      </c>
      <c r="B21" s="5" t="n">
        <v>-1850144</v>
      </c>
      <c r="C21" s="5" t="n">
        <v>-1539101</v>
      </c>
    </row>
    <row r="22" spans="1:3">
      <c r="A22" s="4" t="s">
        <v>52</v>
      </c>
      <c r="B22" s="5" t="n">
        <v>44944667</v>
      </c>
      <c r="C22" s="5" t="n">
        <v>76049020</v>
      </c>
    </row>
    <row r="23" spans="1:3">
      <c r="A23" s="4" t="s">
        <v>53</v>
      </c>
      <c r="B23" s="5" t="n">
        <v>5625</v>
      </c>
      <c r="C23" s="5" t="n">
        <v>8278</v>
      </c>
    </row>
    <row r="24" spans="1:3">
      <c r="A24" s="4" t="s">
        <v>54</v>
      </c>
      <c r="B24" s="5" t="n">
        <v>44950292</v>
      </c>
      <c r="C24" s="5" t="n">
        <v>76057298</v>
      </c>
    </row>
    <row r="25" spans="1:3">
      <c r="A25" s="4" t="s">
        <v>55</v>
      </c>
      <c r="B25" s="5" t="n">
        <v>80362566</v>
      </c>
      <c r="C25" s="5" t="n">
        <v>114131272</v>
      </c>
    </row>
    <row r="26" spans="1:3">
      <c r="A26" s="4" t="s">
        <v>56</v>
      </c>
    </row>
    <row r="27" spans="1:3">
      <c r="A27" s="3" t="s">
        <v>31</v>
      </c>
    </row>
    <row r="28" spans="1:3">
      <c r="A28" s="4" t="s">
        <v>34</v>
      </c>
      <c r="B28" s="6" t="n">
        <v>35598896</v>
      </c>
      <c r="C28" s="6" t="n">
        <v>47023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72</v>
      </c>
    </row>
    <row r="4" spans="1:2">
      <c r="A4" s="4" t="s">
        <v>183</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151</v>
      </c>
      <c r="B8" s="4" t="s">
        <v>196</v>
      </c>
    </row>
    <row r="9" spans="1:2">
      <c r="A9" s="4" t="s">
        <v>77</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171</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46</v>
      </c>
    </row>
    <row r="4" spans="1:2">
      <c r="A4" s="4" t="s">
        <v>36</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66</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6" t="n">
        <v>2955297</v>
      </c>
      <c r="C3" s="6" t="n">
        <v>976088</v>
      </c>
    </row>
    <row r="4" spans="1:3">
      <c r="A4" s="4" t="s">
        <v>60</v>
      </c>
      <c r="B4" s="6" t="n">
        <v>1267681</v>
      </c>
      <c r="C4" s="6" t="n">
        <v>416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249</v>
      </c>
      <c r="B1" s="2" t="s">
        <v>250</v>
      </c>
      <c r="C1" s="2" t="s">
        <v>251</v>
      </c>
      <c r="D1" s="2" t="s">
        <v>252</v>
      </c>
    </row>
    <row r="2" spans="1:4">
      <c r="A2" s="3" t="s">
        <v>253</v>
      </c>
    </row>
    <row r="3" spans="1:4">
      <c r="A3" s="4" t="s">
        <v>254</v>
      </c>
      <c r="C3" s="5" t="n">
        <v>1</v>
      </c>
    </row>
    <row r="4" spans="1:4">
      <c r="A4" s="4" t="s">
        <v>255</v>
      </c>
      <c r="D4" s="6" t="n">
        <v>418000000</v>
      </c>
    </row>
    <row r="5" spans="1:4">
      <c r="A5" s="4" t="s">
        <v>256</v>
      </c>
      <c r="D5" s="5" t="n">
        <v>420000</v>
      </c>
    </row>
    <row r="6" spans="1:4">
      <c r="A6" s="4" t="s">
        <v>257</v>
      </c>
      <c r="D6" s="5" t="n">
        <v>20000</v>
      </c>
    </row>
    <row r="7" spans="1:4">
      <c r="A7" s="4" t="s">
        <v>258</v>
      </c>
      <c r="B7" s="6" t="n">
        <v>1200000</v>
      </c>
    </row>
    <row r="8" spans="1:4">
      <c r="A8" s="4" t="s">
        <v>259</v>
      </c>
      <c r="D8" s="5" t="n">
        <v>258897</v>
      </c>
    </row>
    <row r="9" spans="1:4">
      <c r="A9" s="4" t="s">
        <v>260</v>
      </c>
      <c r="D9" s="5" t="n">
        <v>7010</v>
      </c>
    </row>
    <row r="10" spans="1:4">
      <c r="A10" s="4" t="s">
        <v>261</v>
      </c>
      <c r="D10" s="6" t="n">
        <v>257646987</v>
      </c>
    </row>
    <row r="11" spans="1:4">
      <c r="A11" s="4" t="s">
        <v>262</v>
      </c>
      <c r="D11" s="5" t="n">
        <v>17201964</v>
      </c>
    </row>
    <row r="12" spans="1:4">
      <c r="A12" s="4" t="s">
        <v>263</v>
      </c>
      <c r="D12" s="5" t="n">
        <v>7445754</v>
      </c>
    </row>
    <row r="13" spans="1:4">
      <c r="A13" s="4" t="s">
        <v>264</v>
      </c>
      <c r="D13" s="6" t="n">
        <v>2926110</v>
      </c>
    </row>
    <row r="14" spans="1:4">
      <c r="A14" s="4" t="s">
        <v>265</v>
      </c>
      <c r="C14" s="4" t="s">
        <v>266</v>
      </c>
    </row>
    <row r="15" spans="1:4">
      <c r="A15" s="4" t="s">
        <v>51</v>
      </c>
    </row>
    <row r="16" spans="1:4">
      <c r="A16" s="3" t="s">
        <v>253</v>
      </c>
    </row>
    <row r="17" spans="1:4">
      <c r="A17" s="4" t="s">
        <v>267</v>
      </c>
      <c r="C17" s="4" t="s">
        <v>268</v>
      </c>
    </row>
    <row r="18" spans="1:4">
      <c r="A18" s="4" t="s">
        <v>269</v>
      </c>
      <c r="C18" s="4" t="s">
        <v>270</v>
      </c>
    </row>
    <row r="19" spans="1:4">
      <c r="A19" s="4" t="s">
        <v>92</v>
      </c>
    </row>
    <row r="20" spans="1:4">
      <c r="A20" s="3" t="s">
        <v>253</v>
      </c>
    </row>
    <row r="21" spans="1:4">
      <c r="A21" s="4" t="s">
        <v>267</v>
      </c>
      <c r="C21" s="4" t="s">
        <v>271</v>
      </c>
    </row>
    <row r="22" spans="1:4">
      <c r="A22" s="4" t="s">
        <v>269</v>
      </c>
      <c r="C22" s="4" t="s">
        <v>272</v>
      </c>
    </row>
    <row r="23" spans="1:4">
      <c r="A23" s="4" t="s">
        <v>273</v>
      </c>
    </row>
    <row r="24" spans="1:4">
      <c r="A24" s="3" t="s">
        <v>253</v>
      </c>
    </row>
    <row r="25" spans="1:4">
      <c r="A25" s="4" t="s">
        <v>259</v>
      </c>
      <c r="D25" s="5" t="n">
        <v>105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6"/>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row r="8" spans="1:2">
      <c r="A8" s="4" t="s">
        <v>281</v>
      </c>
    </row>
    <row r="9" spans="1:2">
      <c r="A9" s="3" t="s">
        <v>275</v>
      </c>
    </row>
    <row r="10" spans="1:2">
      <c r="A10" s="4" t="s">
        <v>279</v>
      </c>
      <c r="B10"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Y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14"/>
    <col customWidth="1" max="9" min="9" width="27"/>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21"/>
    <col customWidth="1" max="22" min="22" width="20"/>
    <col customWidth="1" max="23" min="23" width="21"/>
    <col customWidth="1" max="24" min="24" width="21"/>
    <col customWidth="1" max="25" min="25" width="21"/>
  </cols>
  <sheetData>
    <row r="1" spans="1:25">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c r="P1" s="2" t="s">
        <v>293</v>
      </c>
      <c r="Q1" s="2" t="s">
        <v>298</v>
      </c>
      <c r="R1" s="2" t="s">
        <v>299</v>
      </c>
      <c r="S1" s="2" t="s">
        <v>300</v>
      </c>
      <c r="T1" s="2" t="s">
        <v>301</v>
      </c>
      <c r="U1" s="2" t="s">
        <v>302</v>
      </c>
      <c r="V1" s="2" t="s">
        <v>303</v>
      </c>
      <c r="W1" s="2" t="s">
        <v>304</v>
      </c>
      <c r="X1" s="2" t="s">
        <v>305</v>
      </c>
      <c r="Y1" s="2" t="s">
        <v>306</v>
      </c>
    </row>
    <row r="2" spans="1:25">
      <c r="A2" s="3" t="s">
        <v>307</v>
      </c>
    </row>
    <row r="3" spans="1:25">
      <c r="A3" s="4" t="s">
        <v>36</v>
      </c>
      <c r="N3" s="6" t="n">
        <v>8256062</v>
      </c>
      <c r="O3" s="6" t="n">
        <v>11571378</v>
      </c>
    </row>
    <row r="4" spans="1:25">
      <c r="A4" s="4" t="s">
        <v>308</v>
      </c>
      <c r="N4" s="5" t="n">
        <v>0</v>
      </c>
    </row>
    <row r="5" spans="1:25">
      <c r="A5" s="4" t="s">
        <v>120</v>
      </c>
      <c r="N5" s="5" t="n">
        <v>1791819</v>
      </c>
      <c r="O5" s="5" t="n">
        <v>2676000</v>
      </c>
    </row>
    <row r="6" spans="1:25">
      <c r="A6" s="4" t="s">
        <v>309</v>
      </c>
      <c r="N6" s="5" t="n">
        <v>10119672</v>
      </c>
      <c r="O6" s="5" t="n">
        <v>43699502</v>
      </c>
    </row>
    <row r="7" spans="1:25">
      <c r="A7" s="4" t="s">
        <v>63</v>
      </c>
      <c r="N7" s="5" t="n">
        <v>1033699</v>
      </c>
      <c r="O7" s="5" t="n">
        <v>1126919</v>
      </c>
    </row>
    <row r="8" spans="1:25">
      <c r="A8" s="4" t="s">
        <v>310</v>
      </c>
      <c r="D8" s="6" t="n">
        <v>150000</v>
      </c>
    </row>
    <row r="9" spans="1:25">
      <c r="A9" s="4" t="s">
        <v>311</v>
      </c>
    </row>
    <row r="10" spans="1:25">
      <c r="A10" s="3" t="s">
        <v>307</v>
      </c>
    </row>
    <row r="11" spans="1:25">
      <c r="A11" s="4" t="s">
        <v>312</v>
      </c>
      <c r="O11" s="5" t="n">
        <v>33393546</v>
      </c>
    </row>
    <row r="12" spans="1:25">
      <c r="A12" s="4" t="s">
        <v>36</v>
      </c>
      <c r="O12" s="5" t="n">
        <v>3500490</v>
      </c>
    </row>
    <row r="13" spans="1:25">
      <c r="A13" s="4" t="s">
        <v>308</v>
      </c>
      <c r="O13" s="5" t="n">
        <v>1380312</v>
      </c>
    </row>
    <row r="14" spans="1:25">
      <c r="A14" s="4" t="s">
        <v>313</v>
      </c>
    </row>
    <row r="15" spans="1:25">
      <c r="A15" s="3" t="s">
        <v>307</v>
      </c>
    </row>
    <row r="16" spans="1:25">
      <c r="A16" s="4" t="s">
        <v>314</v>
      </c>
      <c r="X16" s="4" t="s">
        <v>315</v>
      </c>
    </row>
    <row r="17" spans="1:25">
      <c r="A17" s="4" t="s">
        <v>316</v>
      </c>
    </row>
    <row r="18" spans="1:25">
      <c r="A18" s="3" t="s">
        <v>307</v>
      </c>
    </row>
    <row r="19" spans="1:25">
      <c r="A19" s="4" t="s">
        <v>314</v>
      </c>
      <c r="X19" s="4" t="s">
        <v>317</v>
      </c>
    </row>
    <row r="20" spans="1:25">
      <c r="A20" s="4" t="s">
        <v>318</v>
      </c>
    </row>
    <row r="21" spans="1:25">
      <c r="A21" s="3" t="s">
        <v>307</v>
      </c>
    </row>
    <row r="22" spans="1:25">
      <c r="A22" s="4" t="s">
        <v>319</v>
      </c>
      <c r="X22" s="6" t="n">
        <v>171050000</v>
      </c>
    </row>
    <row r="23" spans="1:25">
      <c r="A23" s="4" t="s">
        <v>320</v>
      </c>
      <c r="V23" s="4" t="s">
        <v>321</v>
      </c>
    </row>
    <row r="24" spans="1:25">
      <c r="A24" s="4" t="s">
        <v>322</v>
      </c>
      <c r="J24" s="4" t="s">
        <v>323</v>
      </c>
    </row>
    <row r="25" spans="1:25">
      <c r="A25" s="4" t="s">
        <v>324</v>
      </c>
      <c r="U25" s="6" t="n">
        <v>55000000</v>
      </c>
    </row>
    <row r="26" spans="1:25">
      <c r="A26" s="4" t="s">
        <v>325</v>
      </c>
    </row>
    <row r="27" spans="1:25">
      <c r="A27" s="3" t="s">
        <v>307</v>
      </c>
    </row>
    <row r="28" spans="1:25">
      <c r="A28" s="4" t="s">
        <v>320</v>
      </c>
      <c r="X28" s="4" t="s">
        <v>326</v>
      </c>
    </row>
    <row r="29" spans="1:25">
      <c r="A29" s="4" t="s">
        <v>327</v>
      </c>
    </row>
    <row r="30" spans="1:25">
      <c r="A30" s="3" t="s">
        <v>307</v>
      </c>
    </row>
    <row r="31" spans="1:25">
      <c r="A31" s="4" t="s">
        <v>320</v>
      </c>
      <c r="X31" s="4" t="s">
        <v>328</v>
      </c>
    </row>
    <row r="32" spans="1:25">
      <c r="A32" s="4" t="s">
        <v>329</v>
      </c>
    </row>
    <row r="33" spans="1:25">
      <c r="A33" s="3" t="s">
        <v>307</v>
      </c>
    </row>
    <row r="34" spans="1:25">
      <c r="A34" s="4" t="s">
        <v>36</v>
      </c>
      <c r="O34" s="5" t="n">
        <v>0</v>
      </c>
    </row>
    <row r="35" spans="1:25">
      <c r="A35" s="4" t="s">
        <v>319</v>
      </c>
      <c r="X35" s="6" t="n">
        <v>20124000</v>
      </c>
    </row>
    <row r="36" spans="1:25">
      <c r="A36" s="4" t="s">
        <v>330</v>
      </c>
      <c r="L36" s="6" t="n">
        <v>33393546</v>
      </c>
      <c r="M36" s="6" t="n">
        <v>4772088</v>
      </c>
      <c r="P36" s="6" t="n">
        <v>28621458</v>
      </c>
    </row>
    <row r="37" spans="1:25">
      <c r="A37" s="4" t="s">
        <v>331</v>
      </c>
    </row>
    <row r="38" spans="1:25">
      <c r="A38" s="3" t="s">
        <v>307</v>
      </c>
    </row>
    <row r="39" spans="1:25">
      <c r="A39" s="4" t="s">
        <v>312</v>
      </c>
      <c r="N39" s="5" t="n">
        <v>1950000</v>
      </c>
      <c r="O39" s="5" t="n">
        <v>3500490</v>
      </c>
    </row>
    <row r="40" spans="1:25">
      <c r="A40" s="4" t="s">
        <v>330</v>
      </c>
      <c r="N40" s="5" t="n">
        <v>2615158</v>
      </c>
      <c r="O40" s="5" t="n">
        <v>4772088</v>
      </c>
    </row>
    <row r="41" spans="1:25">
      <c r="A41" s="4" t="s">
        <v>332</v>
      </c>
      <c r="L41" s="6" t="n">
        <v>1750000</v>
      </c>
    </row>
    <row r="42" spans="1:25">
      <c r="A42" s="4" t="s">
        <v>333</v>
      </c>
      <c r="F42" s="5" t="n">
        <v>4</v>
      </c>
      <c r="V42" s="5" t="n">
        <v>4</v>
      </c>
    </row>
    <row r="43" spans="1:25">
      <c r="A43" s="4" t="s">
        <v>334</v>
      </c>
      <c r="J43" s="5" t="n">
        <v>2</v>
      </c>
    </row>
    <row r="44" spans="1:25">
      <c r="A44" s="4" t="s">
        <v>335</v>
      </c>
      <c r="N44" s="5" t="n">
        <v>0</v>
      </c>
    </row>
    <row r="45" spans="1:25">
      <c r="A45" s="4" t="s">
        <v>63</v>
      </c>
      <c r="N45" s="5" t="n">
        <v>111279</v>
      </c>
      <c r="O45" s="5" t="n">
        <v>492177</v>
      </c>
    </row>
    <row r="46" spans="1:25">
      <c r="A46" s="4" t="s">
        <v>336</v>
      </c>
    </row>
    <row r="47" spans="1:25">
      <c r="A47" s="3" t="s">
        <v>307</v>
      </c>
    </row>
    <row r="48" spans="1:25">
      <c r="A48" s="4" t="s">
        <v>319</v>
      </c>
      <c r="I48" s="6" t="n">
        <v>3625000</v>
      </c>
    </row>
    <row r="49" spans="1:25">
      <c r="A49" s="4" t="s">
        <v>332</v>
      </c>
      <c r="N49" s="5" t="n">
        <v>865158</v>
      </c>
    </row>
    <row r="50" spans="1:25">
      <c r="A50" s="4" t="s">
        <v>337</v>
      </c>
      <c r="N50" s="5" t="n">
        <v>2300000</v>
      </c>
      <c r="O50" s="5" t="n">
        <v>800000</v>
      </c>
    </row>
    <row r="51" spans="1:25">
      <c r="A51" s="4" t="s">
        <v>338</v>
      </c>
    </row>
    <row r="52" spans="1:25">
      <c r="A52" s="3" t="s">
        <v>307</v>
      </c>
    </row>
    <row r="53" spans="1:25">
      <c r="A53" s="4" t="s">
        <v>339</v>
      </c>
      <c r="I53" s="6" t="n">
        <v>29000000</v>
      </c>
    </row>
    <row r="54" spans="1:25">
      <c r="A54" s="4" t="s">
        <v>340</v>
      </c>
      <c r="I54" s="5" t="n">
        <v>2</v>
      </c>
    </row>
    <row r="55" spans="1:25">
      <c r="A55" s="4" t="s">
        <v>341</v>
      </c>
      <c r="F55" s="4" t="s">
        <v>328</v>
      </c>
      <c r="H55" s="4" t="s">
        <v>342</v>
      </c>
      <c r="I55" s="4" t="s">
        <v>343</v>
      </c>
    </row>
    <row r="56" spans="1:25">
      <c r="A56" s="4" t="s">
        <v>344</v>
      </c>
      <c r="F56" s="5" t="n">
        <v>2</v>
      </c>
    </row>
    <row r="57" spans="1:25">
      <c r="A57" s="4" t="s">
        <v>345</v>
      </c>
      <c r="F57" s="4" t="s">
        <v>280</v>
      </c>
    </row>
    <row r="58" spans="1:25">
      <c r="A58" s="4" t="s">
        <v>346</v>
      </c>
    </row>
    <row r="59" spans="1:25">
      <c r="A59" s="3" t="s">
        <v>307</v>
      </c>
    </row>
    <row r="60" spans="1:25">
      <c r="A60" s="4" t="s">
        <v>339</v>
      </c>
      <c r="F60" s="6" t="n">
        <v>89000000</v>
      </c>
    </row>
    <row r="61" spans="1:25">
      <c r="A61" s="4" t="s">
        <v>347</v>
      </c>
    </row>
    <row r="62" spans="1:25">
      <c r="A62" s="3" t="s">
        <v>307</v>
      </c>
    </row>
    <row r="63" spans="1:25">
      <c r="A63" s="4" t="s">
        <v>120</v>
      </c>
      <c r="E63" s="6" t="n">
        <v>2581944</v>
      </c>
    </row>
    <row r="64" spans="1:25">
      <c r="A64" s="4" t="s">
        <v>63</v>
      </c>
      <c r="E64" s="6" t="n">
        <v>50000</v>
      </c>
    </row>
    <row r="65" spans="1:25">
      <c r="A65" s="4" t="s">
        <v>348</v>
      </c>
    </row>
    <row r="66" spans="1:25">
      <c r="A66" s="3" t="s">
        <v>307</v>
      </c>
    </row>
    <row r="67" spans="1:25">
      <c r="A67" s="4" t="s">
        <v>339</v>
      </c>
      <c r="G67" s="6" t="n">
        <v>2500000</v>
      </c>
    </row>
    <row r="68" spans="1:25">
      <c r="A68" s="4" t="s">
        <v>349</v>
      </c>
    </row>
    <row r="69" spans="1:25">
      <c r="A69" s="3" t="s">
        <v>307</v>
      </c>
    </row>
    <row r="70" spans="1:25">
      <c r="A70" s="4" t="s">
        <v>339</v>
      </c>
      <c r="G70" s="6" t="n">
        <v>20000000</v>
      </c>
    </row>
    <row r="71" spans="1:25">
      <c r="A71" s="4" t="s">
        <v>341</v>
      </c>
      <c r="G71" s="4" t="s">
        <v>350</v>
      </c>
    </row>
    <row r="72" spans="1:25">
      <c r="A72" s="4" t="s">
        <v>351</v>
      </c>
      <c r="G72" s="4" t="s">
        <v>352</v>
      </c>
    </row>
    <row r="73" spans="1:25">
      <c r="A73" s="4" t="s">
        <v>353</v>
      </c>
    </row>
    <row r="74" spans="1:25">
      <c r="A74" s="3" t="s">
        <v>307</v>
      </c>
    </row>
    <row r="75" spans="1:25">
      <c r="A75" s="4" t="s">
        <v>339</v>
      </c>
      <c r="T75" s="6" t="n">
        <v>1258000</v>
      </c>
    </row>
    <row r="76" spans="1:25">
      <c r="A76" s="4" t="s">
        <v>354</v>
      </c>
    </row>
    <row r="77" spans="1:25">
      <c r="A77" s="3" t="s">
        <v>307</v>
      </c>
    </row>
    <row r="78" spans="1:25">
      <c r="A78" s="4" t="s">
        <v>355</v>
      </c>
      <c r="T78" s="6" t="n">
        <v>7400000</v>
      </c>
    </row>
    <row r="79" spans="1:25">
      <c r="A79" s="4" t="s">
        <v>351</v>
      </c>
      <c r="T79" s="4" t="s">
        <v>266</v>
      </c>
    </row>
    <row r="80" spans="1:25">
      <c r="A80" s="4" t="s">
        <v>356</v>
      </c>
    </row>
    <row r="81" spans="1:25">
      <c r="A81" s="3" t="s">
        <v>307</v>
      </c>
    </row>
    <row r="82" spans="1:25">
      <c r="A82" s="4" t="s">
        <v>339</v>
      </c>
      <c r="C82" s="6" t="n">
        <v>5525000</v>
      </c>
    </row>
    <row r="83" spans="1:25">
      <c r="A83" s="4" t="s">
        <v>310</v>
      </c>
      <c r="N83" s="5" t="n">
        <v>13674</v>
      </c>
    </row>
    <row r="84" spans="1:25">
      <c r="A84" s="4" t="s">
        <v>357</v>
      </c>
    </row>
    <row r="85" spans="1:25">
      <c r="A85" s="3" t="s">
        <v>307</v>
      </c>
    </row>
    <row r="86" spans="1:25">
      <c r="A86" s="4" t="s">
        <v>339</v>
      </c>
      <c r="C86" s="6" t="n">
        <v>32500000</v>
      </c>
    </row>
    <row r="87" spans="1:25">
      <c r="A87" s="4" t="s">
        <v>341</v>
      </c>
      <c r="C87" s="4" t="s">
        <v>358</v>
      </c>
    </row>
    <row r="88" spans="1:25">
      <c r="A88" s="4" t="s">
        <v>351</v>
      </c>
      <c r="C88" s="4" t="s">
        <v>268</v>
      </c>
    </row>
    <row r="89" spans="1:25">
      <c r="A89" s="4" t="s">
        <v>359</v>
      </c>
    </row>
    <row r="90" spans="1:25">
      <c r="A90" s="3" t="s">
        <v>307</v>
      </c>
    </row>
    <row r="91" spans="1:25">
      <c r="A91" s="4" t="s">
        <v>319</v>
      </c>
      <c r="Y91" s="6" t="n">
        <v>46000000</v>
      </c>
    </row>
    <row r="92" spans="1:25">
      <c r="A92" s="4" t="s">
        <v>360</v>
      </c>
      <c r="K92" s="6" t="n">
        <v>150000</v>
      </c>
    </row>
    <row r="93" spans="1:25">
      <c r="A93" s="4" t="s">
        <v>361</v>
      </c>
    </row>
    <row r="94" spans="1:25">
      <c r="A94" s="3" t="s">
        <v>307</v>
      </c>
    </row>
    <row r="95" spans="1:25">
      <c r="A95" s="4" t="s">
        <v>319</v>
      </c>
      <c r="W95" s="6" t="n">
        <v>2200000</v>
      </c>
    </row>
    <row r="96" spans="1:25">
      <c r="A96" s="4" t="s">
        <v>320</v>
      </c>
      <c r="W96" s="4" t="s">
        <v>321</v>
      </c>
    </row>
    <row r="97" spans="1:25">
      <c r="A97" s="4" t="s">
        <v>362</v>
      </c>
      <c r="B97" s="6" t="n">
        <v>1731830</v>
      </c>
    </row>
    <row r="98" spans="1:25">
      <c r="A98" s="4" t="s">
        <v>363</v>
      </c>
      <c r="B98" s="6" t="n">
        <v>81400</v>
      </c>
    </row>
    <row r="99" spans="1:25">
      <c r="A99" s="4" t="s">
        <v>364</v>
      </c>
    </row>
    <row r="100" spans="1:25">
      <c r="A100" s="3" t="s">
        <v>307</v>
      </c>
    </row>
    <row r="101" spans="1:25">
      <c r="A101" s="4" t="s">
        <v>339</v>
      </c>
      <c r="R101" s="6" t="n">
        <v>8000000</v>
      </c>
    </row>
    <row r="102" spans="1:25">
      <c r="A102" s="4" t="s">
        <v>365</v>
      </c>
    </row>
    <row r="103" spans="1:25">
      <c r="A103" s="3" t="s">
        <v>307</v>
      </c>
    </row>
    <row r="104" spans="1:25">
      <c r="A104" s="4" t="s">
        <v>335</v>
      </c>
      <c r="N104" s="6" t="n">
        <v>1064668</v>
      </c>
      <c r="O104" s="6" t="n">
        <v>953389</v>
      </c>
    </row>
    <row r="105" spans="1:25">
      <c r="A105" s="4" t="s">
        <v>366</v>
      </c>
    </row>
    <row r="106" spans="1:25">
      <c r="A106" s="3" t="s">
        <v>307</v>
      </c>
    </row>
    <row r="107" spans="1:25">
      <c r="A107" s="4" t="s">
        <v>341</v>
      </c>
      <c r="I107" s="4" t="s">
        <v>268</v>
      </c>
    </row>
    <row r="108" spans="1:25">
      <c r="A108" s="4" t="s">
        <v>367</v>
      </c>
    </row>
    <row r="109" spans="1:25">
      <c r="A109" s="3" t="s">
        <v>307</v>
      </c>
    </row>
    <row r="110" spans="1:25">
      <c r="A110" s="4" t="s">
        <v>314</v>
      </c>
      <c r="S110" s="4" t="s">
        <v>326</v>
      </c>
    </row>
    <row r="111" spans="1:25">
      <c r="A111" s="4" t="s">
        <v>368</v>
      </c>
    </row>
    <row r="112" spans="1:25">
      <c r="A112" s="3" t="s">
        <v>307</v>
      </c>
    </row>
    <row r="113" spans="1:25">
      <c r="A113" s="4" t="s">
        <v>309</v>
      </c>
      <c r="Q113" s="6" t="n">
        <v>1000000</v>
      </c>
    </row>
    <row r="114" spans="1:25">
      <c r="A114" s="4" t="s">
        <v>369</v>
      </c>
    </row>
    <row r="115" spans="1:25">
      <c r="A115" s="3" t="s">
        <v>307</v>
      </c>
    </row>
    <row r="116" spans="1:25">
      <c r="A116" s="4" t="s">
        <v>309</v>
      </c>
      <c r="Q116" s="5" t="n">
        <v>2500000</v>
      </c>
    </row>
    <row r="117" spans="1:25">
      <c r="A117" s="4" t="s">
        <v>370</v>
      </c>
    </row>
    <row r="118" spans="1:25">
      <c r="A118" s="3" t="s">
        <v>307</v>
      </c>
    </row>
    <row r="119" spans="1:25">
      <c r="A119" s="4" t="s">
        <v>309</v>
      </c>
      <c r="Q119" s="6"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71</v>
      </c>
      <c r="B1" s="2" t="s">
        <v>2</v>
      </c>
      <c r="C1" s="2" t="s">
        <v>30</v>
      </c>
      <c r="D1" s="2" t="s">
        <v>372</v>
      </c>
      <c r="E1" s="2" t="s">
        <v>373</v>
      </c>
    </row>
    <row r="2" spans="1:5">
      <c r="A2" s="3" t="s">
        <v>307</v>
      </c>
    </row>
    <row r="3" spans="1:5">
      <c r="A3" s="4" t="s">
        <v>374</v>
      </c>
      <c r="B3" s="6" t="n">
        <v>10119672</v>
      </c>
      <c r="C3" s="6" t="n">
        <v>43699502</v>
      </c>
    </row>
    <row r="4" spans="1:5">
      <c r="A4" s="4" t="s">
        <v>375</v>
      </c>
      <c r="B4" s="5" t="n">
        <v>0</v>
      </c>
      <c r="C4" s="5" t="n">
        <v>2414038</v>
      </c>
    </row>
    <row r="5" spans="1:5">
      <c r="A5" s="4" t="s">
        <v>376</v>
      </c>
      <c r="B5" s="5" t="n">
        <v>-313120</v>
      </c>
      <c r="C5" s="5" t="n">
        <v>-1148616</v>
      </c>
    </row>
    <row r="6" spans="1:5">
      <c r="A6" s="4" t="s">
        <v>377</v>
      </c>
      <c r="B6" s="5" t="n">
        <v>-1550490</v>
      </c>
      <c r="C6" s="5" t="n">
        <v>-33393546</v>
      </c>
      <c r="D6" s="6" t="n">
        <v>-6546754</v>
      </c>
    </row>
    <row r="7" spans="1:5">
      <c r="A7" s="4" t="s">
        <v>36</v>
      </c>
      <c r="B7" s="5" t="n">
        <v>8256062</v>
      </c>
      <c r="C7" s="5" t="n">
        <v>11571378</v>
      </c>
    </row>
    <row r="8" spans="1:5">
      <c r="A8" s="4" t="s">
        <v>378</v>
      </c>
      <c r="B8" s="5" t="n">
        <v>3500490</v>
      </c>
      <c r="C8" s="5" t="n">
        <v>31788011</v>
      </c>
    </row>
    <row r="9" spans="1:5">
      <c r="A9" s="4" t="s">
        <v>379</v>
      </c>
      <c r="B9" s="5" t="n">
        <v>1950000</v>
      </c>
      <c r="C9" s="5" t="n">
        <v>0</v>
      </c>
    </row>
    <row r="10" spans="1:5">
      <c r="A10" s="4" t="s">
        <v>331</v>
      </c>
    </row>
    <row r="11" spans="1:5">
      <c r="A11" s="3" t="s">
        <v>307</v>
      </c>
    </row>
    <row r="12" spans="1:5">
      <c r="A12" s="4" t="s">
        <v>377</v>
      </c>
      <c r="B12" s="5" t="n">
        <v>-2615158</v>
      </c>
      <c r="C12" s="5" t="n">
        <v>-33393546</v>
      </c>
      <c r="E12" s="6" t="n">
        <v>-28621458</v>
      </c>
    </row>
    <row r="13" spans="1:5">
      <c r="A13" s="4" t="s">
        <v>335</v>
      </c>
      <c r="B13" s="5" t="n">
        <v>0</v>
      </c>
    </row>
    <row r="14" spans="1:5">
      <c r="A14" s="4" t="s">
        <v>365</v>
      </c>
    </row>
    <row r="15" spans="1:5">
      <c r="A15" s="3" t="s">
        <v>307</v>
      </c>
    </row>
    <row r="16" spans="1:5">
      <c r="A16" s="4" t="s">
        <v>335</v>
      </c>
      <c r="B16" s="5" t="n">
        <v>-1064668</v>
      </c>
      <c r="C16" s="5" t="n">
        <v>-953389</v>
      </c>
    </row>
    <row r="17" spans="1:5">
      <c r="A17" s="4" t="s">
        <v>380</v>
      </c>
    </row>
    <row r="18" spans="1:5">
      <c r="A18" s="3" t="s">
        <v>307</v>
      </c>
    </row>
    <row r="19" spans="1:5">
      <c r="A19" s="4" t="s">
        <v>377</v>
      </c>
      <c r="C19" s="6" t="n">
        <v>-33393546</v>
      </c>
    </row>
    <row r="20" spans="1:5">
      <c r="A20" s="4" t="s">
        <v>381</v>
      </c>
    </row>
    <row r="21" spans="1:5">
      <c r="A21" s="3" t="s">
        <v>307</v>
      </c>
    </row>
    <row r="22" spans="1:5">
      <c r="A22" s="4" t="s">
        <v>377</v>
      </c>
      <c r="B22" s="6" t="n">
        <v>-15504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372</v>
      </c>
      <c r="C2" s="2" t="s">
        <v>2</v>
      </c>
      <c r="D2" s="2" t="s">
        <v>30</v>
      </c>
    </row>
    <row r="3" spans="1:4">
      <c r="A3" s="3" t="s">
        <v>384</v>
      </c>
    </row>
    <row r="4" spans="1:4">
      <c r="A4" s="4" t="s">
        <v>385</v>
      </c>
      <c r="C4" s="6" t="n">
        <v>33393546</v>
      </c>
    </row>
    <row r="5" spans="1:4">
      <c r="A5" s="4" t="s">
        <v>386</v>
      </c>
      <c r="B5" s="6" t="n">
        <v>6546754</v>
      </c>
      <c r="C5" s="5" t="n">
        <v>1550490</v>
      </c>
      <c r="D5" s="6" t="n">
        <v>33393546</v>
      </c>
    </row>
    <row r="6" spans="1:4">
      <c r="A6" s="4" t="s">
        <v>331</v>
      </c>
    </row>
    <row r="7" spans="1:4">
      <c r="A7" s="3" t="s">
        <v>384</v>
      </c>
    </row>
    <row r="8" spans="1:4">
      <c r="A8" s="4" t="s">
        <v>385</v>
      </c>
      <c r="C8" s="5" t="n">
        <v>33393546</v>
      </c>
      <c r="D8" s="5" t="n">
        <v>28621458</v>
      </c>
    </row>
    <row r="9" spans="1:4">
      <c r="A9" s="4" t="s">
        <v>387</v>
      </c>
      <c r="C9" s="5" t="n">
        <v>2615158</v>
      </c>
      <c r="D9" s="5" t="n">
        <v>4772088</v>
      </c>
    </row>
    <row r="10" spans="1:4">
      <c r="A10" s="4" t="s">
        <v>388</v>
      </c>
      <c r="C10" s="5" t="n">
        <v>-33393546</v>
      </c>
      <c r="D10" s="5" t="n">
        <v>0</v>
      </c>
    </row>
    <row r="11" spans="1:4">
      <c r="A11" s="4" t="s">
        <v>386</v>
      </c>
      <c r="C11" s="6" t="n">
        <v>2615158</v>
      </c>
      <c r="D11" s="6" t="n">
        <v>3339354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s>
  <sheetData>
    <row r="1" spans="1:12">
      <c r="A1" s="1" t="s">
        <v>389</v>
      </c>
      <c r="B1" s="2" t="s">
        <v>390</v>
      </c>
      <c r="C1" s="2" t="s">
        <v>391</v>
      </c>
      <c r="D1" s="2" t="s">
        <v>392</v>
      </c>
      <c r="E1" s="2" t="s">
        <v>393</v>
      </c>
      <c r="F1" s="2" t="s">
        <v>297</v>
      </c>
      <c r="G1" s="2" t="s">
        <v>293</v>
      </c>
      <c r="H1" s="2" t="s">
        <v>296</v>
      </c>
      <c r="I1" s="2" t="s">
        <v>295</v>
      </c>
      <c r="J1" s="2" t="s">
        <v>394</v>
      </c>
      <c r="K1" s="2" t="s">
        <v>395</v>
      </c>
      <c r="L1" s="2" t="s">
        <v>396</v>
      </c>
    </row>
    <row r="2" spans="1:12">
      <c r="A2" s="3" t="s">
        <v>397</v>
      </c>
    </row>
    <row r="3" spans="1:12">
      <c r="A3" s="4" t="s">
        <v>398</v>
      </c>
      <c r="D3" s="5" t="n">
        <v>2</v>
      </c>
    </row>
    <row r="4" spans="1:12">
      <c r="A4" s="4" t="s">
        <v>330</v>
      </c>
      <c r="F4" s="6" t="n">
        <v>33393546</v>
      </c>
      <c r="H4" s="6" t="n">
        <v>1550490</v>
      </c>
      <c r="I4" s="6" t="n">
        <v>6546754</v>
      </c>
    </row>
    <row r="5" spans="1:12">
      <c r="A5" s="4" t="s">
        <v>399</v>
      </c>
      <c r="J5" s="6" t="n">
        <v>48000000</v>
      </c>
    </row>
    <row r="6" spans="1:12">
      <c r="A6" s="4" t="s">
        <v>400</v>
      </c>
    </row>
    <row r="7" spans="1:12">
      <c r="A7" s="3" t="s">
        <v>397</v>
      </c>
    </row>
    <row r="8" spans="1:12">
      <c r="A8" s="4" t="s">
        <v>401</v>
      </c>
      <c r="I8" s="6" t="n">
        <v>9000000</v>
      </c>
    </row>
    <row r="9" spans="1:12">
      <c r="A9" s="4" t="s">
        <v>402</v>
      </c>
    </row>
    <row r="10" spans="1:12">
      <c r="A10" s="3" t="s">
        <v>397</v>
      </c>
    </row>
    <row r="11" spans="1:12">
      <c r="A11" s="4" t="s">
        <v>403</v>
      </c>
      <c r="B11" s="4" t="s">
        <v>280</v>
      </c>
    </row>
    <row r="12" spans="1:12">
      <c r="A12" s="4" t="s">
        <v>404</v>
      </c>
    </row>
    <row r="13" spans="1:12">
      <c r="A13" s="3" t="s">
        <v>397</v>
      </c>
    </row>
    <row r="14" spans="1:12">
      <c r="A14" s="4" t="s">
        <v>405</v>
      </c>
      <c r="D14" s="6" t="n">
        <v>67000000</v>
      </c>
    </row>
    <row r="15" spans="1:12">
      <c r="A15" s="4" t="s">
        <v>406</v>
      </c>
      <c r="D15" s="4" t="s">
        <v>407</v>
      </c>
    </row>
    <row r="16" spans="1:12">
      <c r="A16" s="4" t="s">
        <v>408</v>
      </c>
      <c r="D16" s="6" t="n">
        <v>23450000</v>
      </c>
    </row>
    <row r="17" spans="1:12">
      <c r="A17" s="4" t="s">
        <v>409</v>
      </c>
      <c r="D17" s="6" t="n">
        <v>43550000</v>
      </c>
    </row>
    <row r="18" spans="1:12">
      <c r="A18" s="4" t="s">
        <v>410</v>
      </c>
    </row>
    <row r="19" spans="1:12">
      <c r="A19" s="3" t="s">
        <v>397</v>
      </c>
    </row>
    <row r="20" spans="1:12">
      <c r="A20" s="4" t="s">
        <v>406</v>
      </c>
      <c r="C20" s="4" t="s">
        <v>280</v>
      </c>
    </row>
    <row r="21" spans="1:12">
      <c r="A21" s="4" t="s">
        <v>408</v>
      </c>
      <c r="C21" s="6" t="n">
        <v>16000000</v>
      </c>
    </row>
    <row r="22" spans="1:12">
      <c r="A22" s="4" t="s">
        <v>409</v>
      </c>
      <c r="C22" s="5" t="n">
        <v>44000000</v>
      </c>
    </row>
    <row r="23" spans="1:12">
      <c r="A23" s="4" t="s">
        <v>411</v>
      </c>
      <c r="C23" s="6" t="n">
        <v>9000000</v>
      </c>
    </row>
    <row r="24" spans="1:12">
      <c r="A24" s="4" t="s">
        <v>412</v>
      </c>
      <c r="L24" s="5" t="n">
        <v>3</v>
      </c>
    </row>
    <row r="25" spans="1:12">
      <c r="A25" s="4" t="s">
        <v>330</v>
      </c>
      <c r="K25" s="6" t="n">
        <v>12646486</v>
      </c>
    </row>
    <row r="26" spans="1:12">
      <c r="A26" s="4" t="s">
        <v>413</v>
      </c>
    </row>
    <row r="27" spans="1:12">
      <c r="A27" s="3" t="s">
        <v>397</v>
      </c>
    </row>
    <row r="28" spans="1:12">
      <c r="A28" s="4" t="s">
        <v>330</v>
      </c>
      <c r="F28" s="6" t="n">
        <v>2645555</v>
      </c>
      <c r="G28" s="6" t="n">
        <v>24160583</v>
      </c>
    </row>
    <row r="29" spans="1:12">
      <c r="A29" s="4" t="s">
        <v>414</v>
      </c>
    </row>
    <row r="30" spans="1:12">
      <c r="A30" s="3" t="s">
        <v>397</v>
      </c>
    </row>
    <row r="31" spans="1:12">
      <c r="A31" s="4" t="s">
        <v>330</v>
      </c>
      <c r="E31" s="6" t="n">
        <v>396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0</v>
      </c>
    </row>
    <row r="3" spans="1:3">
      <c r="A3" s="3" t="s">
        <v>62</v>
      </c>
    </row>
    <row r="4" spans="1:3">
      <c r="A4" s="4" t="s">
        <v>63</v>
      </c>
      <c r="B4" s="6" t="n">
        <v>1033699</v>
      </c>
      <c r="C4" s="6" t="n">
        <v>1126919</v>
      </c>
    </row>
    <row r="5" spans="1:3">
      <c r="A5" s="4" t="s">
        <v>64</v>
      </c>
      <c r="B5" s="5" t="n">
        <v>1820540</v>
      </c>
      <c r="C5" s="5" t="n">
        <v>8950262</v>
      </c>
    </row>
    <row r="6" spans="1:3">
      <c r="A6" s="4" t="s">
        <v>65</v>
      </c>
      <c r="B6" s="5" t="n">
        <v>5216411</v>
      </c>
      <c r="C6" s="5" t="n">
        <v>2064596</v>
      </c>
    </row>
    <row r="7" spans="1:3">
      <c r="A7" s="4" t="s">
        <v>66</v>
      </c>
      <c r="B7" s="5" t="n">
        <v>-906605</v>
      </c>
      <c r="C7" s="5" t="n">
        <v>320115</v>
      </c>
    </row>
    <row r="8" spans="1:3">
      <c r="A8" s="4" t="s">
        <v>67</v>
      </c>
      <c r="B8" s="5" t="n">
        <v>0</v>
      </c>
      <c r="C8" s="5" t="n">
        <v>2343762</v>
      </c>
    </row>
    <row r="9" spans="1:3">
      <c r="A9" s="4" t="s">
        <v>68</v>
      </c>
      <c r="B9" s="5" t="n">
        <v>0</v>
      </c>
      <c r="C9" s="5" t="n">
        <v>6708694</v>
      </c>
    </row>
    <row r="10" spans="1:3">
      <c r="A10" s="4" t="s">
        <v>69</v>
      </c>
      <c r="B10" s="5" t="n">
        <v>0</v>
      </c>
      <c r="C10" s="5" t="n">
        <v>291990</v>
      </c>
    </row>
    <row r="11" spans="1:3">
      <c r="A11" s="4" t="s">
        <v>70</v>
      </c>
      <c r="B11" s="5" t="n">
        <v>25962</v>
      </c>
      <c r="C11" s="5" t="n">
        <v>144048</v>
      </c>
    </row>
    <row r="12" spans="1:3">
      <c r="A12" s="4" t="s">
        <v>71</v>
      </c>
      <c r="B12" s="5" t="n">
        <v>7190007</v>
      </c>
      <c r="C12" s="5" t="n">
        <v>21950386</v>
      </c>
    </row>
    <row r="13" spans="1:3">
      <c r="A13" s="3" t="s">
        <v>72</v>
      </c>
    </row>
    <row r="14" spans="1:3">
      <c r="A14" s="4" t="s">
        <v>73</v>
      </c>
      <c r="B14" s="5" t="n">
        <v>216979</v>
      </c>
      <c r="C14" s="5" t="n">
        <v>869053</v>
      </c>
    </row>
    <row r="15" spans="1:3">
      <c r="A15" s="4" t="s">
        <v>74</v>
      </c>
      <c r="B15" s="5" t="n">
        <v>1184627</v>
      </c>
      <c r="C15" s="5" t="n">
        <v>1519571</v>
      </c>
    </row>
    <row r="16" spans="1:3">
      <c r="A16" s="4" t="s">
        <v>75</v>
      </c>
      <c r="B16" s="5" t="n">
        <v>1941178</v>
      </c>
      <c r="C16" s="5" t="n">
        <v>3048745</v>
      </c>
    </row>
    <row r="17" spans="1:3">
      <c r="A17" s="4" t="s">
        <v>76</v>
      </c>
      <c r="B17" s="5" t="n">
        <v>3944641</v>
      </c>
      <c r="C17" s="5" t="n">
        <v>15875657</v>
      </c>
    </row>
    <row r="18" spans="1:3">
      <c r="A18" s="4" t="s">
        <v>77</v>
      </c>
      <c r="B18" s="5" t="n">
        <v>2830636</v>
      </c>
      <c r="C18" s="5" t="n">
        <v>5410687</v>
      </c>
    </row>
    <row r="19" spans="1:3">
      <c r="A19" s="4" t="s">
        <v>78</v>
      </c>
      <c r="B19" s="5" t="n">
        <v>1841530</v>
      </c>
      <c r="C19" s="5" t="n">
        <v>4104608</v>
      </c>
    </row>
    <row r="20" spans="1:3">
      <c r="A20" s="4" t="s">
        <v>79</v>
      </c>
      <c r="B20" s="5" t="n">
        <v>10299807</v>
      </c>
      <c r="C20" s="5" t="n">
        <v>0</v>
      </c>
    </row>
    <row r="21" spans="1:3">
      <c r="A21" s="4" t="s">
        <v>80</v>
      </c>
      <c r="B21" s="5" t="n">
        <v>3919097</v>
      </c>
      <c r="C21" s="5" t="n">
        <v>4796285</v>
      </c>
    </row>
    <row r="22" spans="1:3">
      <c r="A22" s="4" t="s">
        <v>81</v>
      </c>
      <c r="B22" s="5" t="n">
        <v>0</v>
      </c>
      <c r="C22" s="5" t="n">
        <v>1211654</v>
      </c>
    </row>
    <row r="23" spans="1:3">
      <c r="A23" s="4" t="s">
        <v>82</v>
      </c>
      <c r="B23" s="5" t="n">
        <v>26178495</v>
      </c>
      <c r="C23" s="5" t="n">
        <v>36836260</v>
      </c>
    </row>
    <row r="24" spans="1:3">
      <c r="A24" s="4" t="s">
        <v>83</v>
      </c>
      <c r="B24" s="5" t="n">
        <v>-18988488</v>
      </c>
      <c r="C24" s="5" t="n">
        <v>-14885874</v>
      </c>
    </row>
    <row r="25" spans="1:3">
      <c r="A25" s="4" t="s">
        <v>84</v>
      </c>
      <c r="B25" s="5" t="n">
        <v>-5350</v>
      </c>
      <c r="C25" s="5" t="n">
        <v>-781621</v>
      </c>
    </row>
    <row r="26" spans="1:3">
      <c r="A26" s="4" t="s">
        <v>85</v>
      </c>
      <c r="B26" s="5" t="n">
        <v>-18983138</v>
      </c>
      <c r="C26" s="5" t="n">
        <v>-14104253</v>
      </c>
    </row>
    <row r="27" spans="1:3">
      <c r="A27" s="3" t="s">
        <v>86</v>
      </c>
    </row>
    <row r="28" spans="1:3">
      <c r="A28" s="4" t="s">
        <v>50</v>
      </c>
      <c r="B28" s="5" t="n">
        <v>-18793307</v>
      </c>
      <c r="C28" s="5" t="n">
        <v>-13963210</v>
      </c>
    </row>
    <row r="29" spans="1:3">
      <c r="A29" s="4" t="s">
        <v>51</v>
      </c>
      <c r="B29" s="5" t="n">
        <v>-189831</v>
      </c>
      <c r="C29" s="5" t="n">
        <v>-141043</v>
      </c>
    </row>
    <row r="30" spans="1:3">
      <c r="A30" s="4" t="s">
        <v>85</v>
      </c>
      <c r="B30" s="6" t="n">
        <v>-18983138</v>
      </c>
      <c r="C30" s="6" t="n">
        <v>-14104253</v>
      </c>
    </row>
    <row r="31" spans="1:3">
      <c r="A31" s="4" t="s">
        <v>87</v>
      </c>
      <c r="B31" s="5" t="n">
        <v>258761</v>
      </c>
      <c r="C31" s="5" t="n">
        <v>258761</v>
      </c>
    </row>
    <row r="32" spans="1:3">
      <c r="A32" s="4" t="s">
        <v>88</v>
      </c>
      <c r="B32" s="7" t="n">
        <v>-72.63</v>
      </c>
      <c r="C32" s="7" t="n">
        <v>-5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30</v>
      </c>
    </row>
    <row r="2" spans="1:3">
      <c r="A2" s="3" t="s">
        <v>416</v>
      </c>
    </row>
    <row r="3" spans="1:3">
      <c r="A3" s="4" t="s">
        <v>417</v>
      </c>
      <c r="B3" s="6" t="n">
        <v>1267681</v>
      </c>
      <c r="C3" s="6" t="n">
        <v>416254</v>
      </c>
    </row>
    <row r="4" spans="1:3">
      <c r="A4" s="4" t="s">
        <v>418</v>
      </c>
      <c r="B4" s="5" t="n">
        <v>19732319</v>
      </c>
      <c r="C4" s="5" t="n">
        <v>20583746</v>
      </c>
    </row>
    <row r="5" spans="1:3">
      <c r="A5" s="4" t="s">
        <v>419</v>
      </c>
    </row>
    <row r="6" spans="1:3">
      <c r="A6" s="3" t="s">
        <v>416</v>
      </c>
    </row>
    <row r="7" spans="1:3">
      <c r="A7" s="4" t="s">
        <v>220</v>
      </c>
      <c r="B7" s="5" t="n">
        <v>21000000</v>
      </c>
      <c r="C7" s="5" t="n">
        <v>21000000</v>
      </c>
    </row>
    <row r="8" spans="1:3">
      <c r="A8" s="4" t="s">
        <v>417</v>
      </c>
      <c r="B8" s="5" t="n">
        <v>1267681</v>
      </c>
      <c r="C8" s="5" t="n">
        <v>416254</v>
      </c>
    </row>
    <row r="9" spans="1:3">
      <c r="A9" s="4" t="s">
        <v>418</v>
      </c>
      <c r="B9" s="6" t="n">
        <v>19732319</v>
      </c>
      <c r="C9" s="6" t="n">
        <v>205837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7"/>
    <col customWidth="1" max="9" min="9" width="23"/>
    <col customWidth="1" max="10" min="10" width="21"/>
    <col customWidth="1" max="11" min="11" width="21"/>
  </cols>
  <sheetData>
    <row r="1" spans="1:11">
      <c r="A1" s="1" t="s">
        <v>420</v>
      </c>
      <c r="B1" s="2" t="s">
        <v>421</v>
      </c>
      <c r="C1" s="2" t="s">
        <v>422</v>
      </c>
      <c r="D1" s="2" t="s">
        <v>423</v>
      </c>
      <c r="E1" s="2" t="s">
        <v>424</v>
      </c>
      <c r="F1" s="2" t="s">
        <v>425</v>
      </c>
      <c r="G1" s="2" t="s">
        <v>426</v>
      </c>
      <c r="H1" s="2" t="s">
        <v>427</v>
      </c>
      <c r="I1" s="2" t="s">
        <v>428</v>
      </c>
      <c r="J1" s="2" t="s">
        <v>296</v>
      </c>
      <c r="K1" s="2" t="s">
        <v>297</v>
      </c>
    </row>
    <row r="2" spans="1:11">
      <c r="A2" s="3" t="s">
        <v>275</v>
      </c>
    </row>
    <row r="3" spans="1:11">
      <c r="A3" s="4" t="s">
        <v>77</v>
      </c>
      <c r="J3" s="6" t="n">
        <v>2830636</v>
      </c>
      <c r="K3" s="6" t="n">
        <v>5410687</v>
      </c>
    </row>
    <row r="4" spans="1:11">
      <c r="A4" s="4" t="s">
        <v>398</v>
      </c>
      <c r="I4" s="5" t="n">
        <v>2</v>
      </c>
    </row>
    <row r="5" spans="1:11">
      <c r="A5" s="4" t="s">
        <v>122</v>
      </c>
      <c r="J5" s="5" t="n">
        <v>0</v>
      </c>
      <c r="K5" s="5" t="n">
        <v>7803189</v>
      </c>
    </row>
    <row r="6" spans="1:11">
      <c r="A6" s="4" t="s">
        <v>429</v>
      </c>
      <c r="B6" s="6" t="n">
        <v>1240000</v>
      </c>
    </row>
    <row r="7" spans="1:11">
      <c r="A7" s="4" t="s">
        <v>66</v>
      </c>
      <c r="J7" s="5" t="n">
        <v>-906605</v>
      </c>
      <c r="K7" s="5" t="n">
        <v>320115</v>
      </c>
    </row>
    <row r="8" spans="1:11">
      <c r="A8" s="4" t="s">
        <v>430</v>
      </c>
    </row>
    <row r="9" spans="1:11">
      <c r="A9" s="3" t="s">
        <v>275</v>
      </c>
    </row>
    <row r="10" spans="1:11">
      <c r="A10" s="4" t="s">
        <v>431</v>
      </c>
      <c r="F10" s="4" t="s">
        <v>432</v>
      </c>
    </row>
    <row r="11" spans="1:11">
      <c r="A11" s="4" t="s">
        <v>433</v>
      </c>
      <c r="F11" s="4" t="s">
        <v>434</v>
      </c>
    </row>
    <row r="12" spans="1:11">
      <c r="A12" s="4" t="s">
        <v>435</v>
      </c>
    </row>
    <row r="13" spans="1:11">
      <c r="A13" s="3" t="s">
        <v>275</v>
      </c>
    </row>
    <row r="14" spans="1:11">
      <c r="A14" s="4" t="s">
        <v>436</v>
      </c>
      <c r="E14" s="4" t="s">
        <v>352</v>
      </c>
    </row>
    <row r="15" spans="1:11">
      <c r="A15" s="4" t="s">
        <v>122</v>
      </c>
      <c r="E15" s="6" t="n">
        <v>2813350</v>
      </c>
    </row>
    <row r="16" spans="1:11">
      <c r="A16" s="4" t="s">
        <v>437</v>
      </c>
      <c r="E16" s="5" t="n">
        <v>409910</v>
      </c>
    </row>
    <row r="17" spans="1:11">
      <c r="A17" s="4" t="s">
        <v>66</v>
      </c>
      <c r="E17" s="5" t="n">
        <v>195511</v>
      </c>
    </row>
    <row r="18" spans="1:11">
      <c r="A18" s="4" t="s">
        <v>220</v>
      </c>
    </row>
    <row r="19" spans="1:11">
      <c r="A19" s="3" t="s">
        <v>275</v>
      </c>
    </row>
    <row r="20" spans="1:11">
      <c r="A20" s="4" t="s">
        <v>77</v>
      </c>
      <c r="J20" s="6" t="n">
        <v>851426</v>
      </c>
      <c r="K20" s="6" t="n">
        <v>4434599</v>
      </c>
    </row>
    <row r="21" spans="1:11">
      <c r="A21" s="4" t="s">
        <v>402</v>
      </c>
    </row>
    <row r="22" spans="1:11">
      <c r="A22" s="3" t="s">
        <v>275</v>
      </c>
    </row>
    <row r="23" spans="1:11">
      <c r="A23" s="4" t="s">
        <v>406</v>
      </c>
      <c r="D23" s="4" t="s">
        <v>280</v>
      </c>
    </row>
    <row r="24" spans="1:11">
      <c r="A24" s="4" t="s">
        <v>438</v>
      </c>
    </row>
    <row r="25" spans="1:11">
      <c r="A25" s="3" t="s">
        <v>275</v>
      </c>
    </row>
    <row r="26" spans="1:11">
      <c r="A26" s="4" t="s">
        <v>406</v>
      </c>
      <c r="D26" s="4" t="s">
        <v>280</v>
      </c>
    </row>
    <row r="27" spans="1:11">
      <c r="A27" s="4" t="s">
        <v>439</v>
      </c>
      <c r="C27" s="5" t="n">
        <v>1</v>
      </c>
    </row>
    <row r="28" spans="1:11">
      <c r="A28" s="4" t="s">
        <v>440</v>
      </c>
    </row>
    <row r="29" spans="1:11">
      <c r="A29" s="3" t="s">
        <v>275</v>
      </c>
    </row>
    <row r="30" spans="1:11">
      <c r="A30" s="4" t="s">
        <v>66</v>
      </c>
      <c r="E30" s="6" t="n">
        <v>1265121</v>
      </c>
    </row>
    <row r="31" spans="1:11">
      <c r="A31" s="4" t="s">
        <v>441</v>
      </c>
    </row>
    <row r="32" spans="1:11">
      <c r="A32" s="3" t="s">
        <v>275</v>
      </c>
    </row>
    <row r="33" spans="1:11">
      <c r="A33" s="4" t="s">
        <v>436</v>
      </c>
      <c r="E33" s="4" t="s">
        <v>352</v>
      </c>
    </row>
    <row r="34" spans="1:11">
      <c r="A34" s="4" t="s">
        <v>122</v>
      </c>
      <c r="E34" s="6" t="n">
        <v>48798058</v>
      </c>
    </row>
    <row r="35" spans="1:11">
      <c r="A35" s="4" t="s">
        <v>437</v>
      </c>
      <c r="E35" s="5" t="n">
        <v>6708694</v>
      </c>
    </row>
    <row r="36" spans="1:11">
      <c r="A36" s="4" t="s">
        <v>429</v>
      </c>
      <c r="E36" s="5" t="n">
        <v>529660</v>
      </c>
    </row>
    <row r="37" spans="1:11">
      <c r="A37" s="4" t="s">
        <v>442</v>
      </c>
      <c r="E37" s="5" t="n">
        <v>60786199</v>
      </c>
    </row>
    <row r="38" spans="1:11">
      <c r="A38" s="4" t="s">
        <v>66</v>
      </c>
      <c r="E38" s="6" t="n">
        <v>1679328</v>
      </c>
    </row>
    <row r="39" spans="1:11">
      <c r="A39" s="4" t="s">
        <v>443</v>
      </c>
    </row>
    <row r="40" spans="1:11">
      <c r="A40" s="3" t="s">
        <v>275</v>
      </c>
    </row>
    <row r="41" spans="1:11">
      <c r="A41" s="4" t="s">
        <v>314</v>
      </c>
      <c r="H41" s="4" t="s">
        <v>315</v>
      </c>
    </row>
    <row r="42" spans="1:11">
      <c r="A42" s="4" t="s">
        <v>444</v>
      </c>
    </row>
    <row r="43" spans="1:11">
      <c r="A43" s="3" t="s">
        <v>275</v>
      </c>
    </row>
    <row r="44" spans="1:11">
      <c r="A44" s="4" t="s">
        <v>314</v>
      </c>
      <c r="H44" s="4" t="s">
        <v>317</v>
      </c>
    </row>
    <row r="45" spans="1:11">
      <c r="A45" s="4" t="s">
        <v>445</v>
      </c>
    </row>
    <row r="46" spans="1:11">
      <c r="A46" s="3" t="s">
        <v>275</v>
      </c>
    </row>
    <row r="47" spans="1:11">
      <c r="A47" s="4" t="s">
        <v>446</v>
      </c>
      <c r="H47" s="5" t="n">
        <v>2</v>
      </c>
    </row>
    <row r="48" spans="1:11">
      <c r="A48" s="4" t="s">
        <v>447</v>
      </c>
    </row>
    <row r="49" spans="1:11">
      <c r="A49" s="3" t="s">
        <v>275</v>
      </c>
    </row>
    <row r="50" spans="1:11">
      <c r="A50" s="4" t="s">
        <v>446</v>
      </c>
      <c r="H50" s="5" t="n">
        <v>2</v>
      </c>
    </row>
    <row r="51" spans="1:11">
      <c r="A51" s="4" t="s">
        <v>405</v>
      </c>
      <c r="H51" s="6" t="n">
        <v>72000000</v>
      </c>
    </row>
    <row r="52" spans="1:11">
      <c r="A52" s="4" t="s">
        <v>409</v>
      </c>
      <c r="G52" s="6" t="n">
        <v>22000000</v>
      </c>
      <c r="H52" s="6" t="n">
        <v>55000000</v>
      </c>
    </row>
    <row r="53" spans="1:11">
      <c r="A53" s="4" t="s">
        <v>406</v>
      </c>
      <c r="H53" s="4" t="s">
        <v>2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2</v>
      </c>
      <c r="C1" s="2" t="s">
        <v>30</v>
      </c>
    </row>
    <row r="2" spans="1:3">
      <c r="A2" s="3" t="s">
        <v>449</v>
      </c>
    </row>
    <row r="3" spans="1:3">
      <c r="A3" s="5" t="n">
        <v>2018</v>
      </c>
      <c r="B3" s="6" t="n">
        <v>341356</v>
      </c>
    </row>
    <row r="4" spans="1:3">
      <c r="A4" s="5" t="n">
        <v>2019</v>
      </c>
      <c r="B4" s="5" t="n">
        <v>456500</v>
      </c>
    </row>
    <row r="5" spans="1:3">
      <c r="A5" s="5" t="n">
        <v>2020</v>
      </c>
      <c r="B5" s="5" t="n">
        <v>640500</v>
      </c>
    </row>
    <row r="6" spans="1:3">
      <c r="A6" s="5" t="n">
        <v>2021</v>
      </c>
      <c r="B6" s="5" t="n">
        <v>364000</v>
      </c>
    </row>
    <row r="7" spans="1:3">
      <c r="A7" s="5" t="n">
        <v>2022</v>
      </c>
      <c r="B7" s="5" t="n">
        <v>0</v>
      </c>
    </row>
    <row r="8" spans="1:3">
      <c r="A8" s="4" t="s">
        <v>450</v>
      </c>
      <c r="B8" s="5" t="n">
        <v>0</v>
      </c>
    </row>
    <row r="9" spans="1:3">
      <c r="A9" s="4" t="s">
        <v>451</v>
      </c>
      <c r="B9" s="5" t="n">
        <v>1802356</v>
      </c>
    </row>
    <row r="10" spans="1:3">
      <c r="A10" s="4" t="s">
        <v>402</v>
      </c>
    </row>
    <row r="11" spans="1:3">
      <c r="A11" s="3" t="s">
        <v>449</v>
      </c>
    </row>
    <row r="12" spans="1:3">
      <c r="A12" s="4" t="s">
        <v>451</v>
      </c>
      <c r="B12" s="6" t="n">
        <v>1468452</v>
      </c>
      <c r="C12" s="6" t="n">
        <v>184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52</v>
      </c>
      <c r="B1" s="2" t="s">
        <v>453</v>
      </c>
      <c r="C1" s="2" t="s">
        <v>454</v>
      </c>
      <c r="D1" s="2" t="s">
        <v>2</v>
      </c>
      <c r="E1" s="2" t="s">
        <v>30</v>
      </c>
    </row>
    <row r="2" spans="1:5">
      <c r="A2" s="3" t="s">
        <v>275</v>
      </c>
    </row>
    <row r="3" spans="1:5">
      <c r="A3" s="4" t="s">
        <v>455</v>
      </c>
      <c r="C3" s="4" t="s">
        <v>456</v>
      </c>
    </row>
    <row r="4" spans="1:5">
      <c r="A4" s="4" t="s">
        <v>43</v>
      </c>
      <c r="D4" s="6" t="n">
        <v>2470065</v>
      </c>
      <c r="E4" s="6" t="n">
        <v>1467325</v>
      </c>
    </row>
    <row r="5" spans="1:5">
      <c r="A5" s="4" t="s">
        <v>79</v>
      </c>
      <c r="D5" s="5" t="n">
        <v>10299807</v>
      </c>
      <c r="E5" s="5" t="n">
        <v>0</v>
      </c>
    </row>
    <row r="6" spans="1:5">
      <c r="A6" s="4" t="s">
        <v>77</v>
      </c>
      <c r="D6" s="5" t="n">
        <v>2830636</v>
      </c>
      <c r="E6" s="5" t="n">
        <v>5410687</v>
      </c>
    </row>
    <row r="7" spans="1:5">
      <c r="A7" s="4" t="s">
        <v>457</v>
      </c>
    </row>
    <row r="8" spans="1:5">
      <c r="A8" s="3" t="s">
        <v>275</v>
      </c>
    </row>
    <row r="9" spans="1:5">
      <c r="A9" s="4" t="s">
        <v>79</v>
      </c>
      <c r="D9" s="5" t="n">
        <v>9445807</v>
      </c>
    </row>
    <row r="10" spans="1:5">
      <c r="A10" s="4" t="s">
        <v>458</v>
      </c>
      <c r="D10" s="5" t="n">
        <v>36000000</v>
      </c>
    </row>
    <row r="11" spans="1:5">
      <c r="A11" s="4" t="s">
        <v>459</v>
      </c>
      <c r="B11" s="6" t="n">
        <v>-41644</v>
      </c>
    </row>
    <row r="12" spans="1:5">
      <c r="A12" s="4" t="s">
        <v>56</v>
      </c>
    </row>
    <row r="13" spans="1:5">
      <c r="A13" s="3" t="s">
        <v>275</v>
      </c>
    </row>
    <row r="14" spans="1:5">
      <c r="A14" s="4" t="s">
        <v>77</v>
      </c>
      <c r="D14" s="6" t="n">
        <v>1979210</v>
      </c>
      <c r="E14" s="6" t="n">
        <v>9760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E2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 customWidth="1" max="8" min="8" width="34"/>
    <col customWidth="1" max="9" min="9" width="24"/>
    <col customWidth="1" max="10" min="10" width="21"/>
    <col customWidth="1" max="11" min="11" width="21"/>
    <col customWidth="1" max="12" min="12" width="37"/>
    <col customWidth="1" max="13" min="13" width="21"/>
    <col customWidth="1" max="14" min="14" width="21"/>
    <col customWidth="1" max="15" min="15" width="21"/>
    <col customWidth="1" max="16" min="16" width="31"/>
    <col customWidth="1" max="17" min="17" width="21"/>
    <col customWidth="1" max="18" min="18" width="40"/>
    <col customWidth="1" max="19" min="19" width="21"/>
    <col customWidth="1" max="20" min="20" width="21"/>
    <col customWidth="1" max="21" min="21" width="21"/>
    <col customWidth="1" max="22" min="22" width="23"/>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14"/>
    <col customWidth="1" max="31" min="31" width="14"/>
  </cols>
  <sheetData>
    <row r="1" spans="1:31">
      <c r="A1" s="1" t="s">
        <v>460</v>
      </c>
      <c r="B1" s="2" t="s">
        <v>461</v>
      </c>
      <c r="C1" s="2" t="s">
        <v>421</v>
      </c>
      <c r="D1" s="2" t="s">
        <v>462</v>
      </c>
      <c r="E1" s="2" t="s">
        <v>463</v>
      </c>
      <c r="F1" s="2" t="s">
        <v>286</v>
      </c>
      <c r="G1" s="2" t="s">
        <v>424</v>
      </c>
      <c r="H1" s="2" t="s">
        <v>464</v>
      </c>
      <c r="I1" s="2" t="s">
        <v>465</v>
      </c>
      <c r="J1" s="2" t="s">
        <v>466</v>
      </c>
      <c r="K1" s="2" t="s">
        <v>467</v>
      </c>
      <c r="L1" s="2" t="s">
        <v>468</v>
      </c>
      <c r="M1" s="2" t="s">
        <v>469</v>
      </c>
      <c r="N1" s="2" t="s">
        <v>470</v>
      </c>
      <c r="O1" s="2" t="s">
        <v>471</v>
      </c>
      <c r="P1" s="2" t="s">
        <v>472</v>
      </c>
      <c r="Q1" s="2" t="s">
        <v>473</v>
      </c>
      <c r="R1" s="2" t="s">
        <v>474</v>
      </c>
      <c r="S1" s="2" t="s">
        <v>475</v>
      </c>
      <c r="T1" s="2" t="s">
        <v>476</v>
      </c>
      <c r="U1" s="2" t="s">
        <v>477</v>
      </c>
      <c r="V1" s="2" t="s">
        <v>428</v>
      </c>
      <c r="W1" s="2" t="s">
        <v>466</v>
      </c>
      <c r="X1" s="2" t="s">
        <v>293</v>
      </c>
      <c r="Y1" s="2" t="s">
        <v>296</v>
      </c>
      <c r="Z1" s="2" t="s">
        <v>294</v>
      </c>
      <c r="AA1" s="2" t="s">
        <v>478</v>
      </c>
      <c r="AB1" s="2" t="s">
        <v>296</v>
      </c>
      <c r="AC1" s="2" t="s">
        <v>297</v>
      </c>
      <c r="AD1" s="2" t="s">
        <v>479</v>
      </c>
      <c r="AE1" s="2" t="s">
        <v>480</v>
      </c>
    </row>
    <row r="2" spans="1:31">
      <c r="A2" s="3" t="s">
        <v>481</v>
      </c>
    </row>
    <row r="3" spans="1:31">
      <c r="A3" s="4" t="s">
        <v>482</v>
      </c>
      <c r="I3" s="5" t="n">
        <v>2</v>
      </c>
      <c r="L3" s="5" t="n">
        <v>2</v>
      </c>
      <c r="P3" s="5" t="n">
        <v>2</v>
      </c>
    </row>
    <row r="4" spans="1:31">
      <c r="A4" s="4" t="s">
        <v>483</v>
      </c>
      <c r="L4" s="5" t="n">
        <v>2</v>
      </c>
    </row>
    <row r="5" spans="1:31">
      <c r="A5" s="4" t="s">
        <v>38</v>
      </c>
      <c r="Y5" s="6" t="n">
        <v>4871247</v>
      </c>
      <c r="AB5" s="6" t="n">
        <v>4871247</v>
      </c>
      <c r="AC5" s="6" t="n">
        <v>9441801</v>
      </c>
    </row>
    <row r="6" spans="1:31">
      <c r="A6" s="4" t="s">
        <v>63</v>
      </c>
      <c r="AB6" s="5" t="n">
        <v>1033699</v>
      </c>
      <c r="AC6" s="5" t="n">
        <v>1126919</v>
      </c>
    </row>
    <row r="7" spans="1:31">
      <c r="A7" s="4" t="s">
        <v>484</v>
      </c>
      <c r="H7" s="5" t="n">
        <v>2</v>
      </c>
      <c r="R7" s="5" t="n">
        <v>2</v>
      </c>
    </row>
    <row r="8" spans="1:31">
      <c r="A8" s="4" t="s">
        <v>398</v>
      </c>
      <c r="V8" s="5" t="n">
        <v>2</v>
      </c>
    </row>
    <row r="9" spans="1:31">
      <c r="A9" s="4" t="s">
        <v>310</v>
      </c>
      <c r="F9" s="6" t="n">
        <v>150000</v>
      </c>
    </row>
    <row r="10" spans="1:31">
      <c r="A10" s="4" t="s">
        <v>120</v>
      </c>
      <c r="AB10" s="5" t="n">
        <v>1791819</v>
      </c>
      <c r="AC10" s="5" t="n">
        <v>2676000</v>
      </c>
    </row>
    <row r="11" spans="1:31">
      <c r="A11" s="4" t="s">
        <v>429</v>
      </c>
      <c r="C11" s="6" t="n">
        <v>1240000</v>
      </c>
    </row>
    <row r="12" spans="1:31">
      <c r="A12" s="4" t="s">
        <v>451</v>
      </c>
      <c r="Y12" s="5" t="n">
        <v>1802356</v>
      </c>
      <c r="AB12" s="5" t="n">
        <v>1802356</v>
      </c>
    </row>
    <row r="13" spans="1:31">
      <c r="A13" s="4" t="s">
        <v>485</v>
      </c>
    </row>
    <row r="14" spans="1:31">
      <c r="A14" s="3" t="s">
        <v>481</v>
      </c>
    </row>
    <row r="15" spans="1:31">
      <c r="A15" s="4" t="s">
        <v>319</v>
      </c>
      <c r="U15" s="6" t="n">
        <v>9000000</v>
      </c>
    </row>
    <row r="16" spans="1:31">
      <c r="A16" s="4" t="s">
        <v>406</v>
      </c>
      <c r="U16" s="4" t="s">
        <v>486</v>
      </c>
    </row>
    <row r="17" spans="1:31">
      <c r="A17" s="4" t="s">
        <v>405</v>
      </c>
      <c r="T17" s="6" t="n">
        <v>24869000</v>
      </c>
    </row>
    <row r="18" spans="1:31">
      <c r="A18" s="4" t="s">
        <v>487</v>
      </c>
      <c r="T18" s="6" t="n">
        <v>17500000</v>
      </c>
    </row>
    <row r="19" spans="1:31">
      <c r="A19" s="4" t="s">
        <v>488</v>
      </c>
    </row>
    <row r="20" spans="1:31">
      <c r="A20" s="3" t="s">
        <v>481</v>
      </c>
    </row>
    <row r="21" spans="1:31">
      <c r="A21" s="4" t="s">
        <v>406</v>
      </c>
      <c r="Q21" s="4" t="s">
        <v>489</v>
      </c>
    </row>
    <row r="22" spans="1:31">
      <c r="A22" s="4" t="s">
        <v>405</v>
      </c>
      <c r="Q22" s="6" t="n">
        <v>25359446</v>
      </c>
    </row>
    <row r="23" spans="1:31">
      <c r="A23" s="4" t="s">
        <v>490</v>
      </c>
    </row>
    <row r="24" spans="1:31">
      <c r="A24" s="3" t="s">
        <v>481</v>
      </c>
    </row>
    <row r="25" spans="1:31">
      <c r="A25" s="4" t="s">
        <v>451</v>
      </c>
      <c r="D25" s="6" t="n">
        <v>1546790</v>
      </c>
    </row>
    <row r="26" spans="1:31">
      <c r="A26" s="4" t="s">
        <v>491</v>
      </c>
      <c r="D26" s="6" t="n">
        <v>137340</v>
      </c>
    </row>
    <row r="27" spans="1:31">
      <c r="A27" s="4" t="s">
        <v>492</v>
      </c>
      <c r="D27" s="5" t="n">
        <v>9</v>
      </c>
    </row>
    <row r="28" spans="1:31">
      <c r="A28" s="4" t="s">
        <v>493</v>
      </c>
    </row>
    <row r="29" spans="1:31">
      <c r="A29" s="3" t="s">
        <v>481</v>
      </c>
    </row>
    <row r="30" spans="1:31">
      <c r="A30" s="4" t="s">
        <v>403</v>
      </c>
      <c r="W30" s="4" t="s">
        <v>494</v>
      </c>
    </row>
    <row r="31" spans="1:31">
      <c r="A31" s="4" t="s">
        <v>495</v>
      </c>
    </row>
    <row r="32" spans="1:31">
      <c r="A32" s="3" t="s">
        <v>481</v>
      </c>
    </row>
    <row r="33" spans="1:31">
      <c r="A33" s="4" t="s">
        <v>314</v>
      </c>
      <c r="AE33" s="4" t="s">
        <v>496</v>
      </c>
    </row>
    <row r="34" spans="1:31">
      <c r="A34" s="4" t="s">
        <v>497</v>
      </c>
      <c r="Y34" s="5" t="n">
        <v>3320770</v>
      </c>
      <c r="AB34" s="5" t="n">
        <v>3320770</v>
      </c>
      <c r="AC34" s="5" t="n">
        <v>2917798</v>
      </c>
    </row>
    <row r="35" spans="1:31">
      <c r="A35" s="4" t="s">
        <v>377</v>
      </c>
      <c r="Y35" s="5" t="n">
        <v>2843981</v>
      </c>
      <c r="AB35" s="5" t="n">
        <v>2843981</v>
      </c>
      <c r="AC35" s="5" t="n">
        <v>1514498</v>
      </c>
    </row>
    <row r="36" spans="1:31">
      <c r="A36" s="4" t="s">
        <v>498</v>
      </c>
    </row>
    <row r="37" spans="1:31">
      <c r="A37" s="3" t="s">
        <v>481</v>
      </c>
    </row>
    <row r="38" spans="1:31">
      <c r="A38" s="4" t="s">
        <v>314</v>
      </c>
      <c r="AE38" s="4" t="s">
        <v>499</v>
      </c>
    </row>
    <row r="39" spans="1:31">
      <c r="A39" s="4" t="s">
        <v>497</v>
      </c>
      <c r="Y39" s="5" t="n">
        <v>4981155</v>
      </c>
      <c r="AB39" s="5" t="n">
        <v>4981155</v>
      </c>
      <c r="AC39" s="5" t="n">
        <v>4376697</v>
      </c>
    </row>
    <row r="40" spans="1:31">
      <c r="A40" s="4" t="s">
        <v>320</v>
      </c>
      <c r="T40" s="4" t="s">
        <v>321</v>
      </c>
    </row>
    <row r="41" spans="1:31">
      <c r="A41" s="4" t="s">
        <v>500</v>
      </c>
    </row>
    <row r="42" spans="1:31">
      <c r="A42" s="3" t="s">
        <v>481</v>
      </c>
    </row>
    <row r="43" spans="1:31">
      <c r="A43" s="4" t="s">
        <v>406</v>
      </c>
      <c r="R43" s="4" t="s">
        <v>280</v>
      </c>
    </row>
    <row r="44" spans="1:31">
      <c r="A44" s="4" t="s">
        <v>487</v>
      </c>
      <c r="R44" s="6" t="n">
        <v>22750000</v>
      </c>
    </row>
    <row r="45" spans="1:31">
      <c r="A45" s="4" t="s">
        <v>501</v>
      </c>
      <c r="R45" s="5" t="n">
        <v>8850000</v>
      </c>
    </row>
    <row r="46" spans="1:31">
      <c r="A46" s="4" t="s">
        <v>502</v>
      </c>
      <c r="R46" s="6" t="n">
        <v>5500000</v>
      </c>
    </row>
    <row r="47" spans="1:31">
      <c r="A47" s="4" t="s">
        <v>446</v>
      </c>
      <c r="R47" s="5" t="n">
        <v>2</v>
      </c>
    </row>
    <row r="48" spans="1:31">
      <c r="A48" s="4" t="s">
        <v>503</v>
      </c>
    </row>
    <row r="49" spans="1:31">
      <c r="A49" s="3" t="s">
        <v>481</v>
      </c>
    </row>
    <row r="50" spans="1:31">
      <c r="A50" s="4" t="s">
        <v>504</v>
      </c>
      <c r="H50" s="6" t="n">
        <v>26990000</v>
      </c>
    </row>
    <row r="51" spans="1:31">
      <c r="A51" s="4" t="s">
        <v>505</v>
      </c>
    </row>
    <row r="52" spans="1:31">
      <c r="A52" s="3" t="s">
        <v>481</v>
      </c>
    </row>
    <row r="53" spans="1:31">
      <c r="A53" s="4" t="s">
        <v>314</v>
      </c>
      <c r="R53" s="4" t="s">
        <v>506</v>
      </c>
    </row>
    <row r="54" spans="1:31">
      <c r="A54" s="4" t="s">
        <v>507</v>
      </c>
      <c r="R54" s="6" t="n">
        <v>4361088</v>
      </c>
    </row>
    <row r="55" spans="1:31">
      <c r="A55" s="4" t="s">
        <v>508</v>
      </c>
    </row>
    <row r="56" spans="1:31">
      <c r="A56" s="3" t="s">
        <v>481</v>
      </c>
    </row>
    <row r="57" spans="1:31">
      <c r="A57" s="4" t="s">
        <v>314</v>
      </c>
      <c r="R57" s="4" t="s">
        <v>509</v>
      </c>
    </row>
    <row r="58" spans="1:31">
      <c r="A58" s="4" t="s">
        <v>510</v>
      </c>
    </row>
    <row r="59" spans="1:31">
      <c r="A59" s="3" t="s">
        <v>481</v>
      </c>
    </row>
    <row r="60" spans="1:31">
      <c r="A60" s="4" t="s">
        <v>507</v>
      </c>
      <c r="Q60" s="5" t="n">
        <v>2693395</v>
      </c>
    </row>
    <row r="61" spans="1:31">
      <c r="A61" s="4" t="s">
        <v>511</v>
      </c>
      <c r="Q61" s="5" t="n">
        <v>17859446</v>
      </c>
    </row>
    <row r="62" spans="1:31">
      <c r="A62" s="4" t="s">
        <v>512</v>
      </c>
      <c r="Q62" s="6" t="n">
        <v>7500000</v>
      </c>
    </row>
    <row r="63" spans="1:31">
      <c r="A63" s="4" t="s">
        <v>513</v>
      </c>
    </row>
    <row r="64" spans="1:31">
      <c r="A64" s="3" t="s">
        <v>481</v>
      </c>
    </row>
    <row r="65" spans="1:31">
      <c r="A65" s="4" t="s">
        <v>406</v>
      </c>
      <c r="P65" s="4" t="s">
        <v>514</v>
      </c>
    </row>
    <row r="66" spans="1:31">
      <c r="A66" s="4" t="s">
        <v>501</v>
      </c>
      <c r="P66" s="6" t="n">
        <v>41600000</v>
      </c>
    </row>
    <row r="67" spans="1:31">
      <c r="A67" s="4" t="s">
        <v>502</v>
      </c>
      <c r="P67" s="5" t="n">
        <v>4750000</v>
      </c>
    </row>
    <row r="68" spans="1:31">
      <c r="A68" s="4" t="s">
        <v>511</v>
      </c>
      <c r="P68" s="5" t="n">
        <v>3550000</v>
      </c>
    </row>
    <row r="69" spans="1:31">
      <c r="A69" s="4" t="s">
        <v>310</v>
      </c>
      <c r="AB69" s="5" t="n">
        <v>1087512</v>
      </c>
    </row>
    <row r="70" spans="1:31">
      <c r="A70" s="4" t="s">
        <v>324</v>
      </c>
      <c r="P70" s="6" t="n">
        <v>12400000</v>
      </c>
    </row>
    <row r="71" spans="1:31">
      <c r="A71" s="4" t="s">
        <v>515</v>
      </c>
      <c r="AB71" s="5" t="n">
        <v>190000</v>
      </c>
    </row>
    <row r="72" spans="1:31">
      <c r="A72" s="4" t="s">
        <v>516</v>
      </c>
    </row>
    <row r="73" spans="1:31">
      <c r="A73" s="3" t="s">
        <v>481</v>
      </c>
    </row>
    <row r="74" spans="1:31">
      <c r="A74" s="4" t="s">
        <v>314</v>
      </c>
      <c r="P74" s="4" t="s">
        <v>326</v>
      </c>
    </row>
    <row r="75" spans="1:31">
      <c r="A75" s="4" t="s">
        <v>507</v>
      </c>
      <c r="P75" s="6" t="n">
        <v>1022225</v>
      </c>
    </row>
    <row r="76" spans="1:31">
      <c r="A76" s="4" t="s">
        <v>517</v>
      </c>
    </row>
    <row r="77" spans="1:31">
      <c r="A77" s="3" t="s">
        <v>481</v>
      </c>
    </row>
    <row r="78" spans="1:31">
      <c r="A78" s="4" t="s">
        <v>314</v>
      </c>
      <c r="P78" s="4" t="s">
        <v>326</v>
      </c>
    </row>
    <row r="79" spans="1:31">
      <c r="A79" s="4" t="s">
        <v>518</v>
      </c>
    </row>
    <row r="80" spans="1:31">
      <c r="A80" s="3" t="s">
        <v>481</v>
      </c>
    </row>
    <row r="81" spans="1:31">
      <c r="A81" s="4" t="s">
        <v>314</v>
      </c>
      <c r="P81" s="4" t="s">
        <v>315</v>
      </c>
    </row>
    <row r="82" spans="1:31">
      <c r="A82" s="4" t="s">
        <v>519</v>
      </c>
    </row>
    <row r="83" spans="1:31">
      <c r="A83" s="3" t="s">
        <v>481</v>
      </c>
    </row>
    <row r="84" spans="1:31">
      <c r="A84" s="4" t="s">
        <v>405</v>
      </c>
      <c r="O84" s="6" t="n">
        <v>40000000</v>
      </c>
    </row>
    <row r="85" spans="1:31">
      <c r="A85" s="4" t="s">
        <v>501</v>
      </c>
      <c r="O85" s="6" t="n">
        <v>12000000</v>
      </c>
    </row>
    <row r="86" spans="1:31">
      <c r="A86" s="4" t="s">
        <v>520</v>
      </c>
      <c r="O86" s="4" t="s">
        <v>282</v>
      </c>
    </row>
    <row r="87" spans="1:31">
      <c r="A87" s="4" t="s">
        <v>515</v>
      </c>
      <c r="Y87" s="5" t="n">
        <v>4633705</v>
      </c>
      <c r="AA87" s="6" t="n">
        <v>14661525</v>
      </c>
    </row>
    <row r="88" spans="1:31">
      <c r="A88" s="4" t="s">
        <v>521</v>
      </c>
    </row>
    <row r="89" spans="1:31">
      <c r="A89" s="3" t="s">
        <v>481</v>
      </c>
    </row>
    <row r="90" spans="1:31">
      <c r="A90" s="4" t="s">
        <v>314</v>
      </c>
      <c r="O90" s="4" t="s">
        <v>326</v>
      </c>
    </row>
    <row r="91" spans="1:31">
      <c r="A91" s="4" t="s">
        <v>38</v>
      </c>
      <c r="AA91" s="5" t="n">
        <v>0</v>
      </c>
    </row>
    <row r="92" spans="1:31">
      <c r="A92" s="4" t="s">
        <v>507</v>
      </c>
      <c r="O92" s="6" t="n">
        <v>1617158</v>
      </c>
    </row>
    <row r="93" spans="1:31">
      <c r="A93" s="4" t="s">
        <v>515</v>
      </c>
      <c r="AA93" s="5" t="n">
        <v>1758641</v>
      </c>
    </row>
    <row r="94" spans="1:31">
      <c r="A94" s="4" t="s">
        <v>522</v>
      </c>
    </row>
    <row r="95" spans="1:31">
      <c r="A95" s="3" t="s">
        <v>481</v>
      </c>
    </row>
    <row r="96" spans="1:31">
      <c r="A96" s="4" t="s">
        <v>314</v>
      </c>
      <c r="O96" s="4" t="s">
        <v>326</v>
      </c>
    </row>
    <row r="97" spans="1:31">
      <c r="A97" s="4" t="s">
        <v>523</v>
      </c>
    </row>
    <row r="98" spans="1:31">
      <c r="A98" s="3" t="s">
        <v>481</v>
      </c>
    </row>
    <row r="99" spans="1:31">
      <c r="A99" s="4" t="s">
        <v>314</v>
      </c>
      <c r="O99" s="4" t="s">
        <v>315</v>
      </c>
    </row>
    <row r="100" spans="1:31">
      <c r="A100" s="4" t="s">
        <v>524</v>
      </c>
    </row>
    <row r="101" spans="1:31">
      <c r="A101" s="3" t="s">
        <v>481</v>
      </c>
    </row>
    <row r="102" spans="1:31">
      <c r="A102" s="4" t="s">
        <v>525</v>
      </c>
      <c r="O102" s="6" t="n">
        <v>26000000</v>
      </c>
    </row>
    <row r="103" spans="1:31">
      <c r="A103" s="4" t="s">
        <v>526</v>
      </c>
    </row>
    <row r="104" spans="1:31">
      <c r="A104" s="3" t="s">
        <v>481</v>
      </c>
    </row>
    <row r="105" spans="1:31">
      <c r="A105" s="4" t="s">
        <v>525</v>
      </c>
      <c r="O105" s="6" t="n">
        <v>2000000</v>
      </c>
    </row>
    <row r="106" spans="1:31">
      <c r="A106" s="4" t="s">
        <v>527</v>
      </c>
    </row>
    <row r="107" spans="1:31">
      <c r="A107" s="3" t="s">
        <v>481</v>
      </c>
    </row>
    <row r="108" spans="1:31">
      <c r="A108" s="4" t="s">
        <v>487</v>
      </c>
      <c r="S108" s="6" t="n">
        <v>53000000</v>
      </c>
    </row>
    <row r="109" spans="1:31">
      <c r="A109" s="4" t="s">
        <v>501</v>
      </c>
      <c r="S109" s="5" t="n">
        <v>20800000</v>
      </c>
    </row>
    <row r="110" spans="1:31">
      <c r="A110" s="4" t="s">
        <v>502</v>
      </c>
      <c r="S110" s="6" t="n">
        <v>8200000</v>
      </c>
    </row>
    <row r="111" spans="1:31">
      <c r="A111" s="4" t="s">
        <v>520</v>
      </c>
      <c r="S111" s="4" t="s">
        <v>514</v>
      </c>
    </row>
    <row r="112" spans="1:31">
      <c r="A112" s="4" t="s">
        <v>436</v>
      </c>
      <c r="G112" s="4" t="s">
        <v>352</v>
      </c>
    </row>
    <row r="113" spans="1:31">
      <c r="A113" s="4" t="s">
        <v>504</v>
      </c>
      <c r="G113" s="6" t="n">
        <v>21007515</v>
      </c>
    </row>
    <row r="114" spans="1:31">
      <c r="A114" s="4" t="s">
        <v>528</v>
      </c>
      <c r="G114" s="6" t="n">
        <v>284448</v>
      </c>
    </row>
    <row r="115" spans="1:31">
      <c r="A115" s="4" t="s">
        <v>529</v>
      </c>
    </row>
    <row r="116" spans="1:31">
      <c r="A116" s="3" t="s">
        <v>481</v>
      </c>
    </row>
    <row r="117" spans="1:31">
      <c r="A117" s="4" t="s">
        <v>314</v>
      </c>
      <c r="S117" s="4" t="s">
        <v>530</v>
      </c>
    </row>
    <row r="118" spans="1:31">
      <c r="A118" s="4" t="s">
        <v>507</v>
      </c>
      <c r="S118" s="6" t="n">
        <v>4690802</v>
      </c>
    </row>
    <row r="119" spans="1:31">
      <c r="A119" s="4" t="s">
        <v>504</v>
      </c>
      <c r="AC119" s="5" t="n">
        <v>216980</v>
      </c>
    </row>
    <row r="120" spans="1:31">
      <c r="A120" s="4" t="s">
        <v>531</v>
      </c>
    </row>
    <row r="121" spans="1:31">
      <c r="A121" s="3" t="s">
        <v>481</v>
      </c>
    </row>
    <row r="122" spans="1:31">
      <c r="A122" s="4" t="s">
        <v>314</v>
      </c>
      <c r="S122" s="4" t="s">
        <v>532</v>
      </c>
    </row>
    <row r="123" spans="1:31">
      <c r="A123" s="4" t="s">
        <v>533</v>
      </c>
    </row>
    <row r="124" spans="1:31">
      <c r="A124" s="3" t="s">
        <v>481</v>
      </c>
    </row>
    <row r="125" spans="1:31">
      <c r="A125" s="4" t="s">
        <v>534</v>
      </c>
      <c r="AB125" s="5" t="n">
        <v>13994174</v>
      </c>
      <c r="AC125" s="5" t="n">
        <v>13050830</v>
      </c>
    </row>
    <row r="126" spans="1:31">
      <c r="A126" s="4" t="s">
        <v>535</v>
      </c>
    </row>
    <row r="127" spans="1:31">
      <c r="A127" s="3" t="s">
        <v>481</v>
      </c>
    </row>
    <row r="128" spans="1:31">
      <c r="A128" s="4" t="s">
        <v>320</v>
      </c>
      <c r="J128" s="4" t="s">
        <v>536</v>
      </c>
      <c r="W128" s="4" t="s">
        <v>536</v>
      </c>
    </row>
    <row r="129" spans="1:31">
      <c r="A129" s="4" t="s">
        <v>515</v>
      </c>
      <c r="Z129" s="6" t="n">
        <v>664000</v>
      </c>
    </row>
    <row r="130" spans="1:31">
      <c r="A130" s="4" t="s">
        <v>341</v>
      </c>
      <c r="J130" s="4" t="s">
        <v>537</v>
      </c>
    </row>
    <row r="131" spans="1:31">
      <c r="A131" s="4" t="s">
        <v>538</v>
      </c>
    </row>
    <row r="132" spans="1:31">
      <c r="A132" s="3" t="s">
        <v>481</v>
      </c>
    </row>
    <row r="133" spans="1:31">
      <c r="A133" s="4" t="s">
        <v>314</v>
      </c>
      <c r="Q133" s="4" t="s">
        <v>328</v>
      </c>
    </row>
    <row r="134" spans="1:31">
      <c r="A134" s="4" t="s">
        <v>539</v>
      </c>
    </row>
    <row r="135" spans="1:31">
      <c r="A135" s="3" t="s">
        <v>481</v>
      </c>
    </row>
    <row r="136" spans="1:31">
      <c r="A136" s="4" t="s">
        <v>314</v>
      </c>
      <c r="L136" s="4" t="s">
        <v>328</v>
      </c>
    </row>
    <row r="137" spans="1:31">
      <c r="A137" s="4" t="s">
        <v>507</v>
      </c>
      <c r="X137" s="6" t="n">
        <v>3565875</v>
      </c>
    </row>
    <row r="138" spans="1:31">
      <c r="A138" s="4" t="s">
        <v>511</v>
      </c>
      <c r="J138" s="6" t="n">
        <v>8250000</v>
      </c>
      <c r="K138" s="6" t="n">
        <v>8250000</v>
      </c>
    </row>
    <row r="139" spans="1:31">
      <c r="A139" s="4" t="s">
        <v>512</v>
      </c>
      <c r="J139" s="5" t="n">
        <v>45500000</v>
      </c>
      <c r="K139" s="5" t="n">
        <v>45500000</v>
      </c>
      <c r="W139" s="6" t="n">
        <v>45500000</v>
      </c>
    </row>
    <row r="140" spans="1:31">
      <c r="A140" s="4" t="s">
        <v>540</v>
      </c>
      <c r="J140" s="6" t="n">
        <v>11250000</v>
      </c>
      <c r="K140" s="6" t="n">
        <v>11250000</v>
      </c>
    </row>
    <row r="141" spans="1:31">
      <c r="A141" s="4" t="s">
        <v>541</v>
      </c>
      <c r="L141" s="6" t="n">
        <v>130000000</v>
      </c>
    </row>
    <row r="142" spans="1:31">
      <c r="A142" s="4" t="s">
        <v>542</v>
      </c>
    </row>
    <row r="143" spans="1:31">
      <c r="A143" s="3" t="s">
        <v>481</v>
      </c>
    </row>
    <row r="144" spans="1:31">
      <c r="A144" s="4" t="s">
        <v>314</v>
      </c>
      <c r="Q144" s="4" t="s">
        <v>328</v>
      </c>
    </row>
    <row r="145" spans="1:31">
      <c r="A145" s="4" t="s">
        <v>543</v>
      </c>
    </row>
    <row r="146" spans="1:31">
      <c r="A146" s="3" t="s">
        <v>481</v>
      </c>
    </row>
    <row r="147" spans="1:31">
      <c r="A147" s="4" t="s">
        <v>314</v>
      </c>
      <c r="L147" s="4" t="s">
        <v>315</v>
      </c>
    </row>
    <row r="148" spans="1:31">
      <c r="A148" s="4" t="s">
        <v>544</v>
      </c>
    </row>
    <row r="149" spans="1:31">
      <c r="A149" s="3" t="s">
        <v>481</v>
      </c>
    </row>
    <row r="150" spans="1:31">
      <c r="A150" s="4" t="s">
        <v>314</v>
      </c>
      <c r="L150" s="4" t="s">
        <v>270</v>
      </c>
    </row>
    <row r="151" spans="1:31">
      <c r="A151" s="4" t="s">
        <v>545</v>
      </c>
    </row>
    <row r="152" spans="1:31">
      <c r="A152" s="3" t="s">
        <v>481</v>
      </c>
    </row>
    <row r="153" spans="1:31">
      <c r="A153" s="4" t="s">
        <v>314</v>
      </c>
      <c r="Q153" s="4" t="s">
        <v>499</v>
      </c>
    </row>
    <row r="154" spans="1:31">
      <c r="A154" s="4" t="s">
        <v>546</v>
      </c>
    </row>
    <row r="155" spans="1:31">
      <c r="A155" s="3" t="s">
        <v>481</v>
      </c>
    </row>
    <row r="156" spans="1:31">
      <c r="A156" s="4" t="s">
        <v>314</v>
      </c>
      <c r="Q156" s="4" t="s">
        <v>270</v>
      </c>
    </row>
    <row r="157" spans="1:31">
      <c r="A157" s="4" t="s">
        <v>547</v>
      </c>
    </row>
    <row r="158" spans="1:31">
      <c r="A158" s="3" t="s">
        <v>481</v>
      </c>
    </row>
    <row r="159" spans="1:31">
      <c r="A159" s="4" t="s">
        <v>314</v>
      </c>
      <c r="N159" s="4" t="s">
        <v>548</v>
      </c>
      <c r="AD159" s="4" t="s">
        <v>548</v>
      </c>
    </row>
    <row r="160" spans="1:31">
      <c r="A160" s="4" t="s">
        <v>549</v>
      </c>
    </row>
    <row r="161" spans="1:31">
      <c r="A161" s="3" t="s">
        <v>481</v>
      </c>
    </row>
    <row r="162" spans="1:31">
      <c r="A162" s="4" t="s">
        <v>406</v>
      </c>
      <c r="N162" s="4" t="s">
        <v>550</v>
      </c>
    </row>
    <row r="163" spans="1:31">
      <c r="A163" s="4" t="s">
        <v>405</v>
      </c>
      <c r="N163" s="6" t="n">
        <v>10677018</v>
      </c>
    </row>
    <row r="164" spans="1:31">
      <c r="A164" s="4" t="s">
        <v>63</v>
      </c>
      <c r="AC164" s="5" t="n">
        <v>4760</v>
      </c>
    </row>
    <row r="165" spans="1:31">
      <c r="A165" s="4" t="s">
        <v>551</v>
      </c>
    </row>
    <row r="166" spans="1:31">
      <c r="A166" s="3" t="s">
        <v>481</v>
      </c>
    </row>
    <row r="167" spans="1:31">
      <c r="A167" s="4" t="s">
        <v>38</v>
      </c>
      <c r="N167" s="6" t="n">
        <v>3666221</v>
      </c>
    </row>
    <row r="168" spans="1:31">
      <c r="A168" s="4" t="s">
        <v>63</v>
      </c>
      <c r="AC168" s="5" t="n">
        <v>1595</v>
      </c>
    </row>
    <row r="169" spans="1:31">
      <c r="A169" s="4" t="s">
        <v>552</v>
      </c>
      <c r="AC169" s="5" t="n">
        <v>48076</v>
      </c>
    </row>
    <row r="170" spans="1:31">
      <c r="A170" s="4" t="s">
        <v>553</v>
      </c>
    </row>
    <row r="171" spans="1:31">
      <c r="A171" s="3" t="s">
        <v>481</v>
      </c>
    </row>
    <row r="172" spans="1:31">
      <c r="A172" s="4" t="s">
        <v>314</v>
      </c>
      <c r="N172" s="4" t="s">
        <v>554</v>
      </c>
      <c r="AD172" s="4" t="s">
        <v>555</v>
      </c>
    </row>
    <row r="173" spans="1:31">
      <c r="A173" s="4" t="s">
        <v>556</v>
      </c>
    </row>
    <row r="174" spans="1:31">
      <c r="A174" s="3" t="s">
        <v>481</v>
      </c>
    </row>
    <row r="175" spans="1:31">
      <c r="A175" s="4" t="s">
        <v>314</v>
      </c>
      <c r="N175" s="4" t="s">
        <v>557</v>
      </c>
    </row>
    <row r="176" spans="1:31">
      <c r="A176" s="4" t="s">
        <v>558</v>
      </c>
    </row>
    <row r="177" spans="1:31">
      <c r="A177" s="3" t="s">
        <v>481</v>
      </c>
    </row>
    <row r="178" spans="1:31">
      <c r="A178" s="4" t="s">
        <v>406</v>
      </c>
      <c r="M178" s="4" t="s">
        <v>559</v>
      </c>
    </row>
    <row r="179" spans="1:31">
      <c r="A179" s="4" t="s">
        <v>501</v>
      </c>
      <c r="M179" s="6" t="n">
        <v>9934118</v>
      </c>
    </row>
    <row r="180" spans="1:31">
      <c r="A180" s="4" t="s">
        <v>436</v>
      </c>
      <c r="G180" s="4" t="s">
        <v>352</v>
      </c>
    </row>
    <row r="181" spans="1:31">
      <c r="A181" s="4" t="s">
        <v>504</v>
      </c>
      <c r="G181" s="6" t="n">
        <v>9004214</v>
      </c>
    </row>
    <row r="182" spans="1:31">
      <c r="A182" s="4" t="s">
        <v>560</v>
      </c>
    </row>
    <row r="183" spans="1:31">
      <c r="A183" s="3" t="s">
        <v>481</v>
      </c>
    </row>
    <row r="184" spans="1:31">
      <c r="A184" s="4" t="s">
        <v>314</v>
      </c>
      <c r="M184" s="4" t="s">
        <v>496</v>
      </c>
    </row>
    <row r="185" spans="1:31">
      <c r="A185" s="4" t="s">
        <v>63</v>
      </c>
      <c r="AC185" s="5" t="n">
        <v>192863</v>
      </c>
    </row>
    <row r="186" spans="1:31">
      <c r="A186" s="4" t="s">
        <v>507</v>
      </c>
      <c r="M186" s="6" t="n">
        <v>3993515</v>
      </c>
    </row>
    <row r="187" spans="1:31">
      <c r="A187" s="4" t="s">
        <v>561</v>
      </c>
    </row>
    <row r="188" spans="1:31">
      <c r="A188" s="3" t="s">
        <v>481</v>
      </c>
    </row>
    <row r="189" spans="1:31">
      <c r="A189" s="4" t="s">
        <v>314</v>
      </c>
      <c r="M189" s="4" t="s">
        <v>562</v>
      </c>
    </row>
    <row r="190" spans="1:31">
      <c r="A190" s="4" t="s">
        <v>563</v>
      </c>
    </row>
    <row r="191" spans="1:31">
      <c r="A191" s="3" t="s">
        <v>481</v>
      </c>
    </row>
    <row r="192" spans="1:31">
      <c r="A192" s="4" t="s">
        <v>314</v>
      </c>
      <c r="M192" s="4" t="s">
        <v>270</v>
      </c>
    </row>
    <row r="193" spans="1:31">
      <c r="A193" s="4" t="s">
        <v>564</v>
      </c>
    </row>
    <row r="194" spans="1:31">
      <c r="A194" s="3" t="s">
        <v>481</v>
      </c>
    </row>
    <row r="195" spans="1:31">
      <c r="A195" s="4" t="s">
        <v>63</v>
      </c>
      <c r="E195" s="6" t="n">
        <v>353373</v>
      </c>
    </row>
    <row r="196" spans="1:31">
      <c r="A196" s="4" t="s">
        <v>120</v>
      </c>
      <c r="E196" s="5" t="n">
        <v>7753666</v>
      </c>
    </row>
    <row r="197" spans="1:31">
      <c r="A197" s="4" t="s">
        <v>565</v>
      </c>
    </row>
    <row r="198" spans="1:31">
      <c r="A198" s="3" t="s">
        <v>481</v>
      </c>
    </row>
    <row r="199" spans="1:31">
      <c r="A199" s="4" t="s">
        <v>63</v>
      </c>
      <c r="E199" s="6" t="n">
        <v>53006</v>
      </c>
    </row>
    <row r="200" spans="1:31">
      <c r="A200" s="4" t="s">
        <v>566</v>
      </c>
    </row>
    <row r="201" spans="1:31">
      <c r="A201" s="3" t="s">
        <v>481</v>
      </c>
    </row>
    <row r="202" spans="1:31">
      <c r="A202" s="4" t="s">
        <v>63</v>
      </c>
      <c r="AB202" s="5" t="n">
        <v>156975</v>
      </c>
    </row>
    <row r="203" spans="1:31">
      <c r="A203" s="4" t="s">
        <v>534</v>
      </c>
      <c r="AB203" s="5" t="n">
        <v>156975</v>
      </c>
      <c r="AC203" s="5" t="n">
        <v>1424846</v>
      </c>
    </row>
    <row r="204" spans="1:31">
      <c r="A204" s="4" t="s">
        <v>567</v>
      </c>
    </row>
    <row r="205" spans="1:31">
      <c r="A205" s="3" t="s">
        <v>481</v>
      </c>
    </row>
    <row r="206" spans="1:31">
      <c r="A206" s="4" t="s">
        <v>330</v>
      </c>
      <c r="AB206" s="5" t="n">
        <v>2843981</v>
      </c>
      <c r="AC206" s="5" t="n">
        <v>1514498</v>
      </c>
    </row>
    <row r="207" spans="1:31">
      <c r="A207" s="4" t="s">
        <v>568</v>
      </c>
      <c r="AA207" s="6" t="n">
        <v>2000000</v>
      </c>
    </row>
    <row r="208" spans="1:31">
      <c r="A208" s="4" t="s">
        <v>515</v>
      </c>
      <c r="Y208" s="5" t="n">
        <v>1817962</v>
      </c>
    </row>
    <row r="209" spans="1:31">
      <c r="A209" s="4" t="s">
        <v>569</v>
      </c>
    </row>
    <row r="210" spans="1:31">
      <c r="A210" s="3" t="s">
        <v>481</v>
      </c>
    </row>
    <row r="211" spans="1:31">
      <c r="A211" s="4" t="s">
        <v>330</v>
      </c>
      <c r="AC211" s="5" t="n">
        <v>1306625</v>
      </c>
    </row>
    <row r="212" spans="1:31">
      <c r="A212" s="4" t="s">
        <v>38</v>
      </c>
      <c r="AC212" s="5" t="n">
        <v>0</v>
      </c>
    </row>
    <row r="213" spans="1:31">
      <c r="A213" s="4" t="s">
        <v>568</v>
      </c>
      <c r="Y213" s="5" t="n">
        <v>0</v>
      </c>
      <c r="AB213" s="5" t="n">
        <v>0</v>
      </c>
    </row>
    <row r="214" spans="1:31">
      <c r="A214" s="4" t="s">
        <v>570</v>
      </c>
      <c r="AC214" s="5" t="n">
        <v>307885</v>
      </c>
    </row>
    <row r="215" spans="1:31">
      <c r="A215" s="4" t="s">
        <v>515</v>
      </c>
      <c r="AB215" s="5" t="n">
        <v>0</v>
      </c>
    </row>
    <row r="216" spans="1:31">
      <c r="A216" s="4" t="s">
        <v>571</v>
      </c>
    </row>
    <row r="217" spans="1:31">
      <c r="A217" s="3" t="s">
        <v>481</v>
      </c>
    </row>
    <row r="218" spans="1:31">
      <c r="A218" s="4" t="s">
        <v>330</v>
      </c>
      <c r="AC218" s="5" t="n">
        <v>7271958</v>
      </c>
    </row>
    <row r="219" spans="1:31">
      <c r="A219" s="4" t="s">
        <v>572</v>
      </c>
    </row>
    <row r="220" spans="1:31">
      <c r="A220" s="3" t="s">
        <v>481</v>
      </c>
    </row>
    <row r="221" spans="1:31">
      <c r="A221" s="4" t="s">
        <v>497</v>
      </c>
      <c r="Y221" s="6" t="n">
        <v>3700000</v>
      </c>
      <c r="AB221" s="6" t="n">
        <v>3700000</v>
      </c>
      <c r="AC221" s="6" t="n">
        <v>8000000</v>
      </c>
    </row>
    <row r="222" spans="1:31">
      <c r="A222" s="4" t="s">
        <v>573</v>
      </c>
    </row>
    <row r="223" spans="1:31">
      <c r="A223" s="3" t="s">
        <v>481</v>
      </c>
    </row>
    <row r="224" spans="1:31">
      <c r="A224" s="4" t="s">
        <v>574</v>
      </c>
      <c r="B224" s="6" t="n">
        <v>32412488</v>
      </c>
    </row>
    <row r="225" spans="1:31">
      <c r="A225" s="4" t="s">
        <v>429</v>
      </c>
      <c r="B225" s="6" t="n">
        <v>14553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481</v>
      </c>
    </row>
    <row r="4" spans="1:3">
      <c r="A4" s="4" t="s">
        <v>576</v>
      </c>
      <c r="B4" s="6" t="n">
        <v>-906605</v>
      </c>
      <c r="C4" s="6" t="n">
        <v>320115</v>
      </c>
    </row>
    <row r="5" spans="1:3">
      <c r="A5" s="4" t="s">
        <v>533</v>
      </c>
    </row>
    <row r="6" spans="1:3">
      <c r="A6" s="3" t="s">
        <v>481</v>
      </c>
    </row>
    <row r="7" spans="1:3">
      <c r="A7" s="4" t="s">
        <v>534</v>
      </c>
      <c r="B7" s="5" t="n">
        <v>13994174</v>
      </c>
      <c r="C7" s="5" t="n">
        <v>13050830</v>
      </c>
    </row>
    <row r="8" spans="1:3">
      <c r="A8" s="4" t="s">
        <v>83</v>
      </c>
      <c r="B8" s="5" t="n">
        <v>2561757</v>
      </c>
      <c r="C8" s="5" t="n">
        <v>3368433</v>
      </c>
    </row>
    <row r="9" spans="1:3">
      <c r="A9" s="4" t="s">
        <v>576</v>
      </c>
      <c r="B9" s="5" t="n">
        <v>384264</v>
      </c>
      <c r="C9" s="5" t="n">
        <v>505265</v>
      </c>
    </row>
    <row r="10" spans="1:3">
      <c r="A10" s="4" t="s">
        <v>566</v>
      </c>
    </row>
    <row r="11" spans="1:3">
      <c r="A11" s="3" t="s">
        <v>481</v>
      </c>
    </row>
    <row r="12" spans="1:3">
      <c r="A12" s="4" t="s">
        <v>534</v>
      </c>
      <c r="B12" s="5" t="n">
        <v>156975</v>
      </c>
      <c r="C12" s="5" t="n">
        <v>1424846</v>
      </c>
    </row>
    <row r="13" spans="1:3">
      <c r="A13" s="4" t="s">
        <v>83</v>
      </c>
      <c r="B13" s="5" t="n">
        <v>-6569752</v>
      </c>
      <c r="C13" s="5" t="n">
        <v>-7302320</v>
      </c>
    </row>
    <row r="14" spans="1:3">
      <c r="A14" s="4" t="s">
        <v>576</v>
      </c>
      <c r="B14" s="6" t="n">
        <v>0</v>
      </c>
      <c r="C14" s="6" t="n">
        <v>-13187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6" t="n">
        <v>481862</v>
      </c>
      <c r="C4" s="6" t="n">
        <v>677115</v>
      </c>
    </row>
    <row r="5" spans="1:3">
      <c r="A5" s="4" t="s">
        <v>580</v>
      </c>
      <c r="B5" s="5" t="n">
        <v>32030638</v>
      </c>
      <c r="C5" s="5" t="n">
        <v>35185385</v>
      </c>
    </row>
    <row r="6" spans="1:3">
      <c r="A6" s="4" t="s">
        <v>581</v>
      </c>
    </row>
    <row r="7" spans="1:3">
      <c r="A7" s="3" t="s">
        <v>578</v>
      </c>
    </row>
    <row r="8" spans="1:3">
      <c r="A8" s="4" t="s">
        <v>525</v>
      </c>
      <c r="B8" s="6" t="n">
        <v>32512500</v>
      </c>
      <c r="C8" s="6" t="n">
        <v>35862500</v>
      </c>
    </row>
    <row r="9" spans="1:3">
      <c r="A9" s="4" t="s">
        <v>582</v>
      </c>
    </row>
    <row r="10" spans="1:3">
      <c r="A10" s="3" t="s">
        <v>578</v>
      </c>
    </row>
    <row r="11" spans="1:3">
      <c r="A11" s="4" t="s">
        <v>341</v>
      </c>
      <c r="B11" s="4" t="s">
        <v>583</v>
      </c>
    </row>
    <row r="12" spans="1:3">
      <c r="A12" s="4" t="s">
        <v>584</v>
      </c>
    </row>
    <row r="13" spans="1:3">
      <c r="A13" s="3" t="s">
        <v>578</v>
      </c>
    </row>
    <row r="14" spans="1:3">
      <c r="A14" s="4" t="s">
        <v>341</v>
      </c>
      <c r="B14" s="4" t="s">
        <v>5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6</v>
      </c>
      <c r="B1" s="2" t="s">
        <v>587</v>
      </c>
      <c r="C1" s="2" t="s">
        <v>588</v>
      </c>
      <c r="D1" s="2" t="s">
        <v>423</v>
      </c>
      <c r="E1" s="2" t="s">
        <v>589</v>
      </c>
      <c r="F1" s="2" t="s">
        <v>590</v>
      </c>
      <c r="G1" s="2" t="s">
        <v>591</v>
      </c>
      <c r="H1" s="2" t="s">
        <v>372</v>
      </c>
      <c r="I1" s="2" t="s">
        <v>592</v>
      </c>
      <c r="J1" s="2" t="s">
        <v>593</v>
      </c>
      <c r="K1" s="2" t="s">
        <v>2</v>
      </c>
      <c r="L1" s="2" t="s">
        <v>30</v>
      </c>
      <c r="M1" s="2" t="s">
        <v>594</v>
      </c>
      <c r="N1" s="2" t="s">
        <v>373</v>
      </c>
      <c r="O1" s="2" t="s">
        <v>595</v>
      </c>
      <c r="P1" s="2" t="s">
        <v>596</v>
      </c>
      <c r="Q1" s="2" t="s">
        <v>597</v>
      </c>
    </row>
    <row r="2" spans="1:17">
      <c r="A2" s="3" t="s">
        <v>578</v>
      </c>
    </row>
    <row r="3" spans="1:17">
      <c r="A3" s="4" t="s">
        <v>42</v>
      </c>
      <c r="K3" s="6" t="n">
        <v>32030638</v>
      </c>
      <c r="L3" s="6" t="n">
        <v>35185385</v>
      </c>
    </row>
    <row r="4" spans="1:17">
      <c r="A4" s="4" t="s">
        <v>598</v>
      </c>
      <c r="K4" s="5" t="n">
        <v>55331215</v>
      </c>
      <c r="L4" s="5" t="n">
        <v>67607658</v>
      </c>
    </row>
    <row r="5" spans="1:17">
      <c r="A5" s="4" t="s">
        <v>126</v>
      </c>
      <c r="K5" s="5" t="n">
        <v>3350000</v>
      </c>
      <c r="L5" s="5" t="n">
        <v>24458285</v>
      </c>
    </row>
    <row r="6" spans="1:17">
      <c r="A6" s="4" t="s">
        <v>67</v>
      </c>
      <c r="K6" s="5" t="n">
        <v>0</v>
      </c>
      <c r="L6" s="5" t="n">
        <v>2343762</v>
      </c>
    </row>
    <row r="7" spans="1:17">
      <c r="A7" s="4" t="s">
        <v>599</v>
      </c>
      <c r="K7" s="5" t="n">
        <v>481862</v>
      </c>
      <c r="L7" s="5" t="n">
        <v>677115</v>
      </c>
    </row>
    <row r="8" spans="1:17">
      <c r="A8" s="4" t="s">
        <v>110</v>
      </c>
      <c r="K8" s="6" t="n">
        <v>195253</v>
      </c>
      <c r="L8" s="5" t="n">
        <v>412923</v>
      </c>
    </row>
    <row r="9" spans="1:17">
      <c r="A9" s="4" t="s">
        <v>600</v>
      </c>
    </row>
    <row r="10" spans="1:17">
      <c r="A10" s="3" t="s">
        <v>578</v>
      </c>
    </row>
    <row r="11" spans="1:17">
      <c r="A11" s="4" t="s">
        <v>601</v>
      </c>
      <c r="G11" s="6" t="n">
        <v>128000000</v>
      </c>
    </row>
    <row r="12" spans="1:17">
      <c r="A12" s="4" t="s">
        <v>602</v>
      </c>
    </row>
    <row r="13" spans="1:17">
      <c r="A13" s="3" t="s">
        <v>578</v>
      </c>
    </row>
    <row r="14" spans="1:17">
      <c r="A14" s="4" t="s">
        <v>512</v>
      </c>
      <c r="F14" s="6" t="n">
        <v>22000000</v>
      </c>
    </row>
    <row r="15" spans="1:17">
      <c r="A15" s="4" t="s">
        <v>603</v>
      </c>
    </row>
    <row r="16" spans="1:17">
      <c r="A16" s="3" t="s">
        <v>578</v>
      </c>
    </row>
    <row r="17" spans="1:17">
      <c r="A17" s="4" t="s">
        <v>320</v>
      </c>
      <c r="F17" s="4" t="s">
        <v>604</v>
      </c>
    </row>
    <row r="18" spans="1:17">
      <c r="A18" s="4" t="s">
        <v>605</v>
      </c>
      <c r="F18" s="4" t="s">
        <v>559</v>
      </c>
    </row>
    <row r="19" spans="1:17">
      <c r="A19" s="4" t="s">
        <v>606</v>
      </c>
      <c r="F19" s="4" t="s">
        <v>456</v>
      </c>
    </row>
    <row r="20" spans="1:17">
      <c r="A20" s="4" t="s">
        <v>607</v>
      </c>
    </row>
    <row r="21" spans="1:17">
      <c r="A21" s="3" t="s">
        <v>578</v>
      </c>
    </row>
    <row r="22" spans="1:17">
      <c r="A22" s="4" t="s">
        <v>126</v>
      </c>
      <c r="L22" s="5" t="n">
        <v>14727602</v>
      </c>
    </row>
    <row r="23" spans="1:17">
      <c r="A23" s="4" t="s">
        <v>438</v>
      </c>
    </row>
    <row r="24" spans="1:17">
      <c r="A24" s="3" t="s">
        <v>578</v>
      </c>
    </row>
    <row r="25" spans="1:17">
      <c r="A25" s="4" t="s">
        <v>406</v>
      </c>
      <c r="D25" s="4" t="s">
        <v>280</v>
      </c>
    </row>
    <row r="26" spans="1:17">
      <c r="A26" s="4" t="s">
        <v>608</v>
      </c>
    </row>
    <row r="27" spans="1:17">
      <c r="A27" s="3" t="s">
        <v>578</v>
      </c>
    </row>
    <row r="28" spans="1:17">
      <c r="A28" s="4" t="s">
        <v>320</v>
      </c>
      <c r="O28" s="4" t="s">
        <v>609</v>
      </c>
      <c r="P28" s="4" t="s">
        <v>583</v>
      </c>
    </row>
    <row r="29" spans="1:17">
      <c r="A29" s="4" t="s">
        <v>126</v>
      </c>
      <c r="H29" s="6" t="n">
        <v>104511</v>
      </c>
      <c r="L29" s="5" t="n">
        <v>4770000</v>
      </c>
    </row>
    <row r="30" spans="1:17">
      <c r="A30" s="4" t="s">
        <v>610</v>
      </c>
      <c r="P30" s="6" t="n">
        <v>44000000</v>
      </c>
    </row>
    <row r="31" spans="1:17">
      <c r="A31" s="4" t="s">
        <v>611</v>
      </c>
    </row>
    <row r="32" spans="1:17">
      <c r="A32" s="3" t="s">
        <v>578</v>
      </c>
    </row>
    <row r="33" spans="1:17">
      <c r="A33" s="4" t="s">
        <v>320</v>
      </c>
      <c r="G33" s="4" t="s">
        <v>612</v>
      </c>
    </row>
    <row r="34" spans="1:17">
      <c r="A34" s="4" t="s">
        <v>512</v>
      </c>
      <c r="G34" s="6" t="n">
        <v>18000000</v>
      </c>
    </row>
    <row r="35" spans="1:17">
      <c r="A35" s="4" t="s">
        <v>613</v>
      </c>
      <c r="G35" s="4" t="s">
        <v>614</v>
      </c>
    </row>
    <row r="36" spans="1:17">
      <c r="A36" s="4" t="s">
        <v>615</v>
      </c>
    </row>
    <row r="37" spans="1:17">
      <c r="A37" s="3" t="s">
        <v>578</v>
      </c>
    </row>
    <row r="38" spans="1:17">
      <c r="A38" s="4" t="s">
        <v>320</v>
      </c>
      <c r="G38" s="4" t="s">
        <v>612</v>
      </c>
    </row>
    <row r="39" spans="1:17">
      <c r="A39" s="4" t="s">
        <v>512</v>
      </c>
      <c r="G39" s="6" t="n">
        <v>110000000</v>
      </c>
    </row>
    <row r="40" spans="1:17">
      <c r="A40" s="4" t="s">
        <v>616</v>
      </c>
    </row>
    <row r="41" spans="1:17">
      <c r="A41" s="3" t="s">
        <v>578</v>
      </c>
    </row>
    <row r="42" spans="1:17">
      <c r="A42" s="4" t="s">
        <v>126</v>
      </c>
      <c r="J42" s="6" t="n">
        <v>1530000</v>
      </c>
    </row>
    <row r="43" spans="1:17">
      <c r="A43" s="4" t="s">
        <v>617</v>
      </c>
    </row>
    <row r="44" spans="1:17">
      <c r="A44" s="3" t="s">
        <v>578</v>
      </c>
    </row>
    <row r="45" spans="1:17">
      <c r="A45" s="4" t="s">
        <v>126</v>
      </c>
      <c r="C45" s="6" t="n">
        <v>26000000</v>
      </c>
    </row>
    <row r="46" spans="1:17">
      <c r="A46" s="4" t="s">
        <v>618</v>
      </c>
      <c r="H46" s="5" t="n">
        <v>26000000</v>
      </c>
    </row>
    <row r="47" spans="1:17">
      <c r="A47" s="4" t="s">
        <v>619</v>
      </c>
    </row>
    <row r="48" spans="1:17">
      <c r="A48" s="3" t="s">
        <v>578</v>
      </c>
    </row>
    <row r="49" spans="1:17">
      <c r="A49" s="4" t="s">
        <v>620</v>
      </c>
      <c r="C49" s="6" t="n">
        <v>390000</v>
      </c>
    </row>
    <row r="50" spans="1:17">
      <c r="A50" s="4" t="s">
        <v>621</v>
      </c>
    </row>
    <row r="51" spans="1:17">
      <c r="A51" s="3" t="s">
        <v>578</v>
      </c>
    </row>
    <row r="52" spans="1:17">
      <c r="A52" s="4" t="s">
        <v>110</v>
      </c>
      <c r="L52" s="5" t="n">
        <v>381865</v>
      </c>
    </row>
    <row r="53" spans="1:17">
      <c r="A53" s="4" t="s">
        <v>622</v>
      </c>
    </row>
    <row r="54" spans="1:17">
      <c r="A54" s="3" t="s">
        <v>578</v>
      </c>
    </row>
    <row r="55" spans="1:17">
      <c r="A55" s="4" t="s">
        <v>525</v>
      </c>
      <c r="Q55" s="6" t="n">
        <v>43500000</v>
      </c>
    </row>
    <row r="56" spans="1:17">
      <c r="A56" s="4" t="s">
        <v>320</v>
      </c>
      <c r="I56" s="4" t="s">
        <v>623</v>
      </c>
    </row>
    <row r="57" spans="1:17">
      <c r="A57" s="4" t="s">
        <v>341</v>
      </c>
      <c r="I57" s="4" t="s">
        <v>585</v>
      </c>
    </row>
    <row r="58" spans="1:17">
      <c r="A58" s="4" t="s">
        <v>624</v>
      </c>
    </row>
    <row r="59" spans="1:17">
      <c r="A59" s="3" t="s">
        <v>578</v>
      </c>
    </row>
    <row r="60" spans="1:17">
      <c r="A60" s="4" t="s">
        <v>625</v>
      </c>
      <c r="N60" s="6" t="n">
        <v>2500000</v>
      </c>
    </row>
    <row r="61" spans="1:17">
      <c r="A61" s="4" t="s">
        <v>626</v>
      </c>
    </row>
    <row r="62" spans="1:17">
      <c r="A62" s="3" t="s">
        <v>578</v>
      </c>
    </row>
    <row r="63" spans="1:17">
      <c r="A63" s="4" t="s">
        <v>126</v>
      </c>
      <c r="D63" s="6" t="n">
        <v>10000000</v>
      </c>
    </row>
    <row r="64" spans="1:17">
      <c r="A64" s="4" t="s">
        <v>627</v>
      </c>
      <c r="D64" s="5" t="n">
        <v>2427602</v>
      </c>
    </row>
    <row r="65" spans="1:17">
      <c r="A65" s="4" t="s">
        <v>67</v>
      </c>
      <c r="L65" s="6" t="n">
        <v>2343762</v>
      </c>
    </row>
    <row r="66" spans="1:17">
      <c r="A66" s="4" t="s">
        <v>628</v>
      </c>
    </row>
    <row r="67" spans="1:17">
      <c r="A67" s="3" t="s">
        <v>578</v>
      </c>
    </row>
    <row r="68" spans="1:17">
      <c r="A68" s="4" t="s">
        <v>42</v>
      </c>
      <c r="D68" s="5" t="n">
        <v>10700000</v>
      </c>
    </row>
    <row r="69" spans="1:17">
      <c r="A69" s="4" t="s">
        <v>629</v>
      </c>
    </row>
    <row r="70" spans="1:17">
      <c r="A70" s="3" t="s">
        <v>578</v>
      </c>
    </row>
    <row r="71" spans="1:17">
      <c r="A71" s="4" t="s">
        <v>618</v>
      </c>
      <c r="H71" s="6" t="n">
        <v>10700000</v>
      </c>
    </row>
    <row r="72" spans="1:17">
      <c r="A72" s="4" t="s">
        <v>620</v>
      </c>
      <c r="D72" s="6" t="n">
        <v>300000</v>
      </c>
    </row>
    <row r="73" spans="1:17">
      <c r="A73" s="4" t="s">
        <v>630</v>
      </c>
    </row>
    <row r="74" spans="1:17">
      <c r="A74" s="3" t="s">
        <v>578</v>
      </c>
    </row>
    <row r="75" spans="1:17">
      <c r="A75" s="4" t="s">
        <v>126</v>
      </c>
      <c r="E75" s="6" t="n">
        <v>529660</v>
      </c>
    </row>
    <row r="76" spans="1:17">
      <c r="A76" s="4" t="s">
        <v>631</v>
      </c>
    </row>
    <row r="77" spans="1:17">
      <c r="A77" s="3" t="s">
        <v>578</v>
      </c>
    </row>
    <row r="78" spans="1:17">
      <c r="A78" s="4" t="s">
        <v>442</v>
      </c>
      <c r="E78" s="6" t="n">
        <v>60786199</v>
      </c>
    </row>
    <row r="79" spans="1:17">
      <c r="A79" s="4" t="s">
        <v>632</v>
      </c>
    </row>
    <row r="80" spans="1:17">
      <c r="A80" s="3" t="s">
        <v>578</v>
      </c>
    </row>
    <row r="81" spans="1:17">
      <c r="A81" s="4" t="s">
        <v>436</v>
      </c>
      <c r="E81" s="4" t="s">
        <v>352</v>
      </c>
    </row>
    <row r="82" spans="1:17">
      <c r="A82" s="4" t="s">
        <v>633</v>
      </c>
    </row>
    <row r="83" spans="1:17">
      <c r="A83" s="3" t="s">
        <v>578</v>
      </c>
    </row>
    <row r="84" spans="1:17">
      <c r="A84" s="4" t="s">
        <v>613</v>
      </c>
      <c r="M84" s="4" t="s">
        <v>634</v>
      </c>
    </row>
    <row r="85" spans="1:17">
      <c r="A85" s="4" t="s">
        <v>635</v>
      </c>
    </row>
    <row r="86" spans="1:17">
      <c r="A86" s="3" t="s">
        <v>578</v>
      </c>
    </row>
    <row r="87" spans="1:17">
      <c r="A87" s="4" t="s">
        <v>320</v>
      </c>
      <c r="M87" s="4" t="s">
        <v>636</v>
      </c>
    </row>
    <row r="88" spans="1:17">
      <c r="A88" s="4" t="s">
        <v>637</v>
      </c>
    </row>
    <row r="89" spans="1:17">
      <c r="A89" s="3" t="s">
        <v>578</v>
      </c>
    </row>
    <row r="90" spans="1:17">
      <c r="A90" s="4" t="s">
        <v>341</v>
      </c>
      <c r="B90" s="4" t="s">
        <v>5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578</v>
      </c>
    </row>
    <row r="3" spans="1:3">
      <c r="A3" s="5" t="n">
        <v>2018</v>
      </c>
      <c r="B3" s="6" t="n">
        <v>3412500</v>
      </c>
    </row>
    <row r="4" spans="1:3">
      <c r="A4" s="5" t="n">
        <v>2019</v>
      </c>
      <c r="B4" s="5" t="n">
        <v>3925000</v>
      </c>
    </row>
    <row r="5" spans="1:3">
      <c r="A5" s="5" t="n">
        <v>2020</v>
      </c>
      <c r="B5" s="5" t="n">
        <v>4900000</v>
      </c>
    </row>
    <row r="6" spans="1:3">
      <c r="A6" s="5" t="n">
        <v>2021</v>
      </c>
      <c r="B6" s="5" t="n">
        <v>20275000</v>
      </c>
    </row>
    <row r="7" spans="1:3">
      <c r="A7" s="5" t="n">
        <v>2022</v>
      </c>
      <c r="B7" s="5" t="n">
        <v>0</v>
      </c>
    </row>
    <row r="8" spans="1:3">
      <c r="A8" s="4" t="s">
        <v>450</v>
      </c>
      <c r="B8" s="5" t="n">
        <v>0</v>
      </c>
    </row>
    <row r="9" spans="1:3">
      <c r="A9" s="4" t="s">
        <v>580</v>
      </c>
      <c r="B9" s="6" t="n">
        <v>32512500</v>
      </c>
      <c r="C9" s="6" t="n">
        <v>3586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639</v>
      </c>
      <c r="B1" s="2" t="s">
        <v>640</v>
      </c>
      <c r="C1" s="2" t="s">
        <v>641</v>
      </c>
      <c r="D1" s="2" t="s">
        <v>2</v>
      </c>
      <c r="E1" s="2" t="s">
        <v>30</v>
      </c>
    </row>
    <row r="2" spans="1:5">
      <c r="A2" s="3" t="s">
        <v>642</v>
      </c>
    </row>
    <row r="3" spans="1:5">
      <c r="A3" s="4" t="s">
        <v>599</v>
      </c>
      <c r="D3" s="6" t="n">
        <v>481862</v>
      </c>
      <c r="E3" s="6" t="n">
        <v>677115</v>
      </c>
    </row>
    <row r="4" spans="1:5">
      <c r="A4" s="4" t="s">
        <v>128</v>
      </c>
      <c r="D4" s="6" t="n">
        <v>0</v>
      </c>
      <c r="E4" s="5" t="n">
        <v>6000000</v>
      </c>
    </row>
    <row r="5" spans="1:5">
      <c r="A5" s="4" t="s">
        <v>621</v>
      </c>
    </row>
    <row r="6" spans="1:5">
      <c r="A6" s="3" t="s">
        <v>642</v>
      </c>
    </row>
    <row r="7" spans="1:5">
      <c r="A7" s="4" t="s">
        <v>355</v>
      </c>
      <c r="B7" s="6" t="n">
        <v>12500000</v>
      </c>
    </row>
    <row r="8" spans="1:5">
      <c r="A8" s="4" t="s">
        <v>599</v>
      </c>
      <c r="E8" s="6" t="n">
        <v>31058</v>
      </c>
    </row>
    <row r="9" spans="1:5">
      <c r="A9" s="4" t="s">
        <v>341</v>
      </c>
      <c r="B9" s="4" t="s">
        <v>277</v>
      </c>
    </row>
    <row r="10" spans="1:5">
      <c r="A10" s="4" t="s">
        <v>320</v>
      </c>
      <c r="B10" s="4" t="s">
        <v>643</v>
      </c>
    </row>
    <row r="11" spans="1:5">
      <c r="A11" s="4" t="s">
        <v>644</v>
      </c>
      <c r="B11" s="4" t="s">
        <v>645</v>
      </c>
    </row>
    <row r="12" spans="1:5">
      <c r="A12" s="4" t="s">
        <v>128</v>
      </c>
      <c r="C12" s="6"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17"/>
    <col customWidth="1" max="5" min="5" width="16"/>
    <col customWidth="1" max="6" min="6" width="30"/>
  </cols>
  <sheetData>
    <row r="1" spans="1:6">
      <c r="A1" s="1" t="s">
        <v>89</v>
      </c>
      <c r="B1" s="2" t="s">
        <v>90</v>
      </c>
      <c r="C1" s="2" t="s">
        <v>91</v>
      </c>
      <c r="D1" s="2" t="s">
        <v>92</v>
      </c>
      <c r="E1" s="2" t="s">
        <v>51</v>
      </c>
      <c r="F1" s="2" t="s">
        <v>93</v>
      </c>
    </row>
    <row r="2" spans="1:6">
      <c r="A2" s="4" t="s">
        <v>94</v>
      </c>
      <c r="F2" s="5" t="n">
        <v>258761</v>
      </c>
    </row>
    <row r="3" spans="1:6">
      <c r="A3" s="4" t="s">
        <v>95</v>
      </c>
      <c r="B3" s="6" t="n">
        <v>111702581</v>
      </c>
      <c r="C3" s="6" t="n">
        <v>11094298</v>
      </c>
      <c r="D3" s="6" t="n">
        <v>101901791</v>
      </c>
      <c r="E3" s="6" t="n">
        <v>-1293508</v>
      </c>
      <c r="F3" s="6" t="n">
        <v>100608283</v>
      </c>
    </row>
    <row r="4" spans="1:6">
      <c r="A4" s="3" t="s">
        <v>96</v>
      </c>
    </row>
    <row r="5" spans="1:6">
      <c r="A5" s="4" t="s">
        <v>97</v>
      </c>
      <c r="B5" s="5" t="n">
        <v>-14885874</v>
      </c>
      <c r="C5" s="5" t="n">
        <v>-781621</v>
      </c>
      <c r="D5" s="5" t="n">
        <v>-13963210</v>
      </c>
      <c r="E5" s="5" t="n">
        <v>-141043</v>
      </c>
      <c r="F5" s="5" t="n">
        <v>-14104253</v>
      </c>
    </row>
    <row r="6" spans="1:6">
      <c r="A6" s="4" t="s">
        <v>98</v>
      </c>
      <c r="B6" s="5" t="n">
        <v>-10718749</v>
      </c>
      <c r="C6" s="5" t="n">
        <v>-263739</v>
      </c>
      <c r="D6" s="5" t="n">
        <v>-10350460</v>
      </c>
      <c r="E6" s="5" t="n">
        <v>-104550</v>
      </c>
      <c r="F6" s="6" t="n">
        <v>-10455010</v>
      </c>
    </row>
    <row r="7" spans="1:6">
      <c r="A7" s="4" t="s">
        <v>99</v>
      </c>
      <c r="B7" s="5" t="n">
        <v>-10054430</v>
      </c>
      <c r="C7" s="5" t="n">
        <v>-10054430</v>
      </c>
    </row>
    <row r="8" spans="1:6">
      <c r="A8" s="4" t="s">
        <v>100</v>
      </c>
      <c r="B8" s="5" t="n">
        <v>13770</v>
      </c>
      <c r="C8" s="5" t="n">
        <v>13770</v>
      </c>
    </row>
    <row r="9" spans="1:6">
      <c r="A9" s="4" t="s">
        <v>101</v>
      </c>
      <c r="F9" s="5" t="n">
        <v>258761</v>
      </c>
    </row>
    <row r="10" spans="1:6">
      <c r="A10" s="4" t="s">
        <v>102</v>
      </c>
      <c r="B10" s="5" t="n">
        <v>76057298</v>
      </c>
      <c r="C10" s="5" t="n">
        <v>8278</v>
      </c>
      <c r="D10" s="5" t="n">
        <v>77588121</v>
      </c>
      <c r="E10" s="5" t="n">
        <v>-1539101</v>
      </c>
      <c r="F10" s="6" t="n">
        <v>76049020</v>
      </c>
    </row>
    <row r="11" spans="1:6">
      <c r="A11" s="3" t="s">
        <v>96</v>
      </c>
    </row>
    <row r="12" spans="1:6">
      <c r="A12" s="4" t="s">
        <v>97</v>
      </c>
      <c r="B12" s="5" t="n">
        <v>-18988488</v>
      </c>
      <c r="C12" s="5" t="n">
        <v>-5350</v>
      </c>
      <c r="D12" s="5" t="n">
        <v>-18793307</v>
      </c>
      <c r="E12" s="5" t="n">
        <v>-189831</v>
      </c>
      <c r="F12" s="5" t="n">
        <v>-18983138</v>
      </c>
    </row>
    <row r="13" spans="1:6">
      <c r="A13" s="4" t="s">
        <v>98</v>
      </c>
      <c r="B13" s="5" t="n">
        <v>-12121215</v>
      </c>
      <c r="C13" s="5" t="n">
        <v>0</v>
      </c>
      <c r="D13" s="5" t="n">
        <v>-12000003</v>
      </c>
      <c r="E13" s="5" t="n">
        <v>-121212</v>
      </c>
      <c r="F13" s="6" t="n">
        <v>-12121215</v>
      </c>
    </row>
    <row r="14" spans="1:6">
      <c r="A14" s="4" t="s">
        <v>100</v>
      </c>
      <c r="B14" s="5" t="n">
        <v>2697</v>
      </c>
      <c r="C14" s="5" t="n">
        <v>2697</v>
      </c>
    </row>
    <row r="15" spans="1:6">
      <c r="A15" s="4" t="s">
        <v>103</v>
      </c>
      <c r="F15" s="5" t="n">
        <v>258761</v>
      </c>
    </row>
    <row r="16" spans="1:6">
      <c r="A16" s="4" t="s">
        <v>104</v>
      </c>
      <c r="B16" s="6" t="n">
        <v>44950292</v>
      </c>
      <c r="C16" s="6" t="n">
        <v>5625</v>
      </c>
      <c r="D16" s="6" t="n">
        <v>46794811</v>
      </c>
      <c r="E16" s="6" t="n">
        <v>-1850144</v>
      </c>
      <c r="F16" s="6" t="n">
        <v>44944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646</v>
      </c>
      <c r="B1" s="2" t="s">
        <v>383</v>
      </c>
      <c r="C1" s="2" t="s">
        <v>1</v>
      </c>
    </row>
    <row r="2" spans="1:4">
      <c r="B2" s="2" t="s">
        <v>4</v>
      </c>
      <c r="C2" s="2" t="s">
        <v>2</v>
      </c>
      <c r="D2" s="2" t="s">
        <v>30</v>
      </c>
    </row>
    <row r="3" spans="1:4">
      <c r="A3" s="3" t="s">
        <v>647</v>
      </c>
    </row>
    <row r="4" spans="1:4">
      <c r="A4" s="4" t="s">
        <v>276</v>
      </c>
      <c r="C4" s="4" t="s">
        <v>277</v>
      </c>
    </row>
    <row r="5" spans="1:4">
      <c r="A5" s="4" t="s">
        <v>648</v>
      </c>
      <c r="C5" s="6" t="n">
        <v>12121215</v>
      </c>
      <c r="D5" s="6" t="n">
        <v>10718749</v>
      </c>
    </row>
    <row r="6" spans="1:4">
      <c r="A6" s="4" t="s">
        <v>649</v>
      </c>
      <c r="C6" s="5" t="n">
        <v>-189831</v>
      </c>
      <c r="D6" s="5" t="n">
        <v>-141043</v>
      </c>
    </row>
    <row r="7" spans="1:4">
      <c r="A7" s="3" t="s">
        <v>650</v>
      </c>
    </row>
    <row r="8" spans="1:4">
      <c r="A8" s="4" t="s">
        <v>73</v>
      </c>
      <c r="C8" s="5" t="n">
        <v>216979</v>
      </c>
      <c r="D8" s="5" t="n">
        <v>869053</v>
      </c>
    </row>
    <row r="9" spans="1:4">
      <c r="A9" s="4" t="s">
        <v>74</v>
      </c>
      <c r="C9" s="5" t="n">
        <v>1184627</v>
      </c>
      <c r="D9" s="5" t="n">
        <v>1519571</v>
      </c>
    </row>
    <row r="10" spans="1:4">
      <c r="A10" s="4" t="s">
        <v>44</v>
      </c>
      <c r="C10" s="5" t="n">
        <v>75587</v>
      </c>
      <c r="D10" s="5" t="n">
        <v>204430</v>
      </c>
    </row>
    <row r="11" spans="1:4">
      <c r="A11" s="4" t="s">
        <v>37</v>
      </c>
      <c r="C11" s="5" t="n">
        <v>0</v>
      </c>
      <c r="D11" s="5" t="n">
        <v>1329483</v>
      </c>
    </row>
    <row r="12" spans="1:4">
      <c r="A12" s="4" t="s">
        <v>76</v>
      </c>
      <c r="B12" s="6" t="n">
        <v>1329483</v>
      </c>
      <c r="C12" s="5" t="n">
        <v>3944641</v>
      </c>
      <c r="D12" s="5" t="n">
        <v>15875657</v>
      </c>
    </row>
    <row r="13" spans="1:4">
      <c r="A13" s="4" t="s">
        <v>651</v>
      </c>
      <c r="C13" s="6" t="n">
        <v>0</v>
      </c>
      <c r="D13" s="5" t="n">
        <v>307885</v>
      </c>
    </row>
    <row r="14" spans="1:4">
      <c r="A14" s="4" t="s">
        <v>652</v>
      </c>
    </row>
    <row r="15" spans="1:4">
      <c r="A15" s="3" t="s">
        <v>647</v>
      </c>
    </row>
    <row r="16" spans="1:4">
      <c r="A16" s="4" t="s">
        <v>653</v>
      </c>
      <c r="C16" s="4" t="s">
        <v>654</v>
      </c>
    </row>
    <row r="17" spans="1:4">
      <c r="A17" s="4" t="s">
        <v>51</v>
      </c>
    </row>
    <row r="18" spans="1:4">
      <c r="A18" s="3" t="s">
        <v>647</v>
      </c>
    </row>
    <row r="19" spans="1:4">
      <c r="A19" s="4" t="s">
        <v>655</v>
      </c>
      <c r="C19" s="4" t="s">
        <v>656</v>
      </c>
    </row>
    <row r="20" spans="1:4">
      <c r="A20" s="4" t="s">
        <v>267</v>
      </c>
      <c r="C20" s="4" t="s">
        <v>268</v>
      </c>
    </row>
    <row r="21" spans="1:4">
      <c r="A21" s="4" t="s">
        <v>657</v>
      </c>
    </row>
    <row r="22" spans="1:4">
      <c r="A22" s="3" t="s">
        <v>647</v>
      </c>
    </row>
    <row r="23" spans="1:4">
      <c r="A23" s="4" t="s">
        <v>276</v>
      </c>
      <c r="C23" s="4" t="s">
        <v>583</v>
      </c>
    </row>
    <row r="24" spans="1:4">
      <c r="A24" s="4" t="s">
        <v>658</v>
      </c>
      <c r="C24" s="4" t="s">
        <v>277</v>
      </c>
    </row>
    <row r="25" spans="1:4">
      <c r="A25" s="3" t="s">
        <v>650</v>
      </c>
    </row>
    <row r="26" spans="1:4">
      <c r="A26" s="4" t="s">
        <v>73</v>
      </c>
      <c r="C26" s="6" t="n">
        <v>216979</v>
      </c>
      <c r="D26" s="5" t="n">
        <v>869053</v>
      </c>
    </row>
    <row r="27" spans="1:4">
      <c r="A27" s="4" t="s">
        <v>74</v>
      </c>
      <c r="C27" s="5" t="n">
        <v>1184627</v>
      </c>
      <c r="D27" s="5" t="n">
        <v>1519571</v>
      </c>
    </row>
    <row r="28" spans="1:4">
      <c r="A28" s="4" t="s">
        <v>90</v>
      </c>
      <c r="C28" s="5" t="n">
        <v>1401606</v>
      </c>
      <c r="D28" s="5" t="n">
        <v>2388624</v>
      </c>
    </row>
    <row r="29" spans="1:4">
      <c r="A29" s="4" t="s">
        <v>51</v>
      </c>
    </row>
    <row r="30" spans="1:4">
      <c r="A30" s="3" t="s">
        <v>647</v>
      </c>
    </row>
    <row r="31" spans="1:4">
      <c r="A31" s="4" t="s">
        <v>648</v>
      </c>
      <c r="C31" s="5" t="n">
        <v>121212</v>
      </c>
      <c r="D31" s="5" t="n">
        <v>104550</v>
      </c>
    </row>
    <row r="32" spans="1:4">
      <c r="A32" s="4" t="s">
        <v>495</v>
      </c>
    </row>
    <row r="33" spans="1:4">
      <c r="A33" s="3" t="s">
        <v>650</v>
      </c>
    </row>
    <row r="34" spans="1:4">
      <c r="A34" s="4" t="s">
        <v>37</v>
      </c>
      <c r="C34" s="5" t="n">
        <v>0</v>
      </c>
      <c r="D34" s="5" t="n">
        <v>1329483</v>
      </c>
    </row>
    <row r="35" spans="1:4">
      <c r="A35" s="4" t="s">
        <v>377</v>
      </c>
      <c r="C35" s="6" t="n">
        <v>2843981</v>
      </c>
      <c r="D35" s="6" t="n">
        <v>151449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9</v>
      </c>
      <c r="B1" s="2" t="s">
        <v>383</v>
      </c>
      <c r="C1" s="2" t="s">
        <v>1</v>
      </c>
    </row>
    <row r="2" spans="1:6">
      <c r="B2" s="2" t="s">
        <v>4</v>
      </c>
      <c r="C2" s="2" t="s">
        <v>2</v>
      </c>
      <c r="D2" s="2" t="s">
        <v>30</v>
      </c>
      <c r="E2" s="2" t="s">
        <v>372</v>
      </c>
      <c r="F2" s="2" t="s">
        <v>593</v>
      </c>
    </row>
    <row r="3" spans="1:6">
      <c r="A3" s="3" t="s">
        <v>660</v>
      </c>
    </row>
    <row r="4" spans="1:6">
      <c r="A4" s="4" t="s">
        <v>220</v>
      </c>
      <c r="C4" s="6" t="n">
        <v>19732319</v>
      </c>
      <c r="D4" s="6" t="n">
        <v>20583746</v>
      </c>
    </row>
    <row r="5" spans="1:6">
      <c r="A5" s="4" t="s">
        <v>79</v>
      </c>
      <c r="C5" s="5" t="n">
        <v>10299807</v>
      </c>
      <c r="D5" s="5" t="n">
        <v>0</v>
      </c>
    </row>
    <row r="6" spans="1:6">
      <c r="A6" s="4" t="s">
        <v>76</v>
      </c>
      <c r="B6" s="6" t="n">
        <v>1329483</v>
      </c>
      <c r="C6" s="5" t="n">
        <v>3944641</v>
      </c>
      <c r="D6" s="5" t="n">
        <v>15875657</v>
      </c>
    </row>
    <row r="7" spans="1:6">
      <c r="A7" s="4" t="s">
        <v>154</v>
      </c>
    </row>
    <row r="8" spans="1:6">
      <c r="A8" s="3" t="s">
        <v>660</v>
      </c>
    </row>
    <row r="9" spans="1:6">
      <c r="A9" s="4" t="s">
        <v>458</v>
      </c>
      <c r="C9" s="5" t="n">
        <v>36000000</v>
      </c>
    </row>
    <row r="10" spans="1:6">
      <c r="A10" s="4" t="s">
        <v>79</v>
      </c>
      <c r="C10" s="5" t="n">
        <v>9445807</v>
      </c>
    </row>
    <row r="11" spans="1:6">
      <c r="A11" s="4" t="s">
        <v>661</v>
      </c>
    </row>
    <row r="12" spans="1:6">
      <c r="A12" s="3" t="s">
        <v>660</v>
      </c>
    </row>
    <row r="13" spans="1:6">
      <c r="A13" s="4" t="s">
        <v>220</v>
      </c>
      <c r="C13" s="5" t="n">
        <v>35598896</v>
      </c>
    </row>
    <row r="14" spans="1:6">
      <c r="A14" s="4" t="s">
        <v>662</v>
      </c>
    </row>
    <row r="15" spans="1:6">
      <c r="A15" s="3" t="s">
        <v>660</v>
      </c>
    </row>
    <row r="16" spans="1:6">
      <c r="A16" s="4" t="s">
        <v>458</v>
      </c>
      <c r="C16" s="5" t="n">
        <v>0</v>
      </c>
    </row>
    <row r="17" spans="1:6">
      <c r="A17" s="4" t="s">
        <v>663</v>
      </c>
    </row>
    <row r="18" spans="1:6">
      <c r="A18" s="3" t="s">
        <v>660</v>
      </c>
    </row>
    <row r="19" spans="1:6">
      <c r="A19" s="4" t="s">
        <v>458</v>
      </c>
      <c r="C19" s="5" t="n">
        <v>0</v>
      </c>
    </row>
    <row r="20" spans="1:6">
      <c r="A20" s="4" t="s">
        <v>664</v>
      </c>
    </row>
    <row r="21" spans="1:6">
      <c r="A21" s="3" t="s">
        <v>660</v>
      </c>
    </row>
    <row r="22" spans="1:6">
      <c r="A22" s="4" t="s">
        <v>458</v>
      </c>
      <c r="C22" s="6" t="n">
        <v>36000000</v>
      </c>
    </row>
    <row r="23" spans="1:6">
      <c r="A23" s="4" t="s">
        <v>607</v>
      </c>
    </row>
    <row r="24" spans="1:6">
      <c r="A24" s="3" t="s">
        <v>660</v>
      </c>
    </row>
    <row r="25" spans="1:6">
      <c r="A25" s="4" t="s">
        <v>76</v>
      </c>
      <c r="D25" s="5" t="n">
        <v>2645555</v>
      </c>
    </row>
    <row r="26" spans="1:6">
      <c r="A26" s="4" t="s">
        <v>665</v>
      </c>
      <c r="E26" s="6" t="n">
        <v>21000000</v>
      </c>
      <c r="F26" s="6" t="n">
        <v>14200000</v>
      </c>
    </row>
    <row r="27" spans="1:6">
      <c r="A27" s="4" t="s">
        <v>666</v>
      </c>
    </row>
    <row r="28" spans="1:6">
      <c r="A28" s="3" t="s">
        <v>660</v>
      </c>
    </row>
    <row r="29" spans="1:6">
      <c r="A29" s="4" t="s">
        <v>667</v>
      </c>
      <c r="D29" s="5" t="n">
        <v>0</v>
      </c>
    </row>
    <row r="30" spans="1:6">
      <c r="A30" s="4" t="s">
        <v>668</v>
      </c>
    </row>
    <row r="31" spans="1:6">
      <c r="A31" s="3" t="s">
        <v>660</v>
      </c>
    </row>
    <row r="32" spans="1:6">
      <c r="A32" s="4" t="s">
        <v>667</v>
      </c>
      <c r="D32" s="5" t="n">
        <v>0</v>
      </c>
    </row>
    <row r="33" spans="1:6">
      <c r="A33" s="4" t="s">
        <v>669</v>
      </c>
    </row>
    <row r="34" spans="1:6">
      <c r="A34" s="3" t="s">
        <v>660</v>
      </c>
    </row>
    <row r="35" spans="1:6">
      <c r="A35" s="4" t="s">
        <v>667</v>
      </c>
      <c r="D35" s="5" t="n">
        <v>0</v>
      </c>
    </row>
    <row r="36" spans="1:6">
      <c r="A36" s="4" t="s">
        <v>670</v>
      </c>
    </row>
    <row r="37" spans="1:6">
      <c r="A37" s="3" t="s">
        <v>660</v>
      </c>
    </row>
    <row r="38" spans="1:6">
      <c r="A38" s="4" t="s">
        <v>667</v>
      </c>
      <c r="D38" s="5" t="n">
        <v>21000000</v>
      </c>
    </row>
    <row r="39" spans="1:6">
      <c r="A39" s="4" t="s">
        <v>414</v>
      </c>
    </row>
    <row r="40" spans="1:6">
      <c r="A40" s="3" t="s">
        <v>660</v>
      </c>
    </row>
    <row r="41" spans="1:6">
      <c r="A41" s="4" t="s">
        <v>76</v>
      </c>
      <c r="D41" s="5" t="n">
        <v>6943517</v>
      </c>
    </row>
    <row r="42" spans="1:6">
      <c r="A42" s="4" t="s">
        <v>665</v>
      </c>
      <c r="E42" s="6" t="n">
        <v>48000000</v>
      </c>
      <c r="F42" s="6" t="n">
        <v>55000000</v>
      </c>
    </row>
    <row r="43" spans="1:6">
      <c r="A43" s="4" t="s">
        <v>671</v>
      </c>
    </row>
    <row r="44" spans="1:6">
      <c r="A44" s="3" t="s">
        <v>660</v>
      </c>
    </row>
    <row r="45" spans="1:6">
      <c r="A45" s="4" t="s">
        <v>667</v>
      </c>
      <c r="D45" s="5" t="n">
        <v>0</v>
      </c>
    </row>
    <row r="46" spans="1:6">
      <c r="A46" s="4" t="s">
        <v>672</v>
      </c>
    </row>
    <row r="47" spans="1:6">
      <c r="A47" s="3" t="s">
        <v>660</v>
      </c>
    </row>
    <row r="48" spans="1:6">
      <c r="A48" s="4" t="s">
        <v>667</v>
      </c>
      <c r="D48" s="5" t="n">
        <v>0</v>
      </c>
    </row>
    <row r="49" spans="1:6">
      <c r="A49" s="4" t="s">
        <v>673</v>
      </c>
    </row>
    <row r="50" spans="1:6">
      <c r="A50" s="3" t="s">
        <v>660</v>
      </c>
    </row>
    <row r="51" spans="1:6">
      <c r="A51" s="4" t="s">
        <v>667</v>
      </c>
      <c r="D51" s="5" t="n">
        <v>0</v>
      </c>
    </row>
    <row r="52" spans="1:6">
      <c r="A52" s="4" t="s">
        <v>674</v>
      </c>
    </row>
    <row r="53" spans="1:6">
      <c r="A53" s="3" t="s">
        <v>660</v>
      </c>
    </row>
    <row r="54" spans="1:6">
      <c r="A54" s="4" t="s">
        <v>667</v>
      </c>
      <c r="D54" s="6" t="n">
        <v>48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4" t="s">
        <v>676</v>
      </c>
    </row>
    <row r="4" spans="1:2">
      <c r="A4" s="3" t="s">
        <v>677</v>
      </c>
    </row>
    <row r="5" spans="1:2">
      <c r="A5" s="4" t="s">
        <v>678</v>
      </c>
      <c r="B5" s="4" t="s">
        <v>679</v>
      </c>
    </row>
    <row r="6" spans="1:2">
      <c r="A6" s="4" t="s">
        <v>680</v>
      </c>
    </row>
    <row r="7" spans="1:2">
      <c r="A7" s="3" t="s">
        <v>677</v>
      </c>
    </row>
    <row r="8" spans="1:2">
      <c r="A8" s="4" t="s">
        <v>678</v>
      </c>
      <c r="B8" s="4" t="s">
        <v>6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296</v>
      </c>
    </row>
    <row r="2" spans="1:2">
      <c r="A2" s="4" t="s">
        <v>683</v>
      </c>
    </row>
    <row r="3" spans="1:2">
      <c r="A3" s="3" t="s">
        <v>660</v>
      </c>
    </row>
    <row r="4" spans="1:2">
      <c r="A4" s="4" t="s">
        <v>684</v>
      </c>
      <c r="B4" s="6" t="n">
        <v>3127056</v>
      </c>
    </row>
    <row r="5" spans="1:2">
      <c r="A5" s="4" t="s">
        <v>685</v>
      </c>
    </row>
    <row r="6" spans="1:2">
      <c r="A6" s="3" t="s">
        <v>660</v>
      </c>
    </row>
    <row r="7" spans="1:2">
      <c r="A7" s="4" t="s">
        <v>684</v>
      </c>
      <c r="B7" s="6" t="n">
        <v>30538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86</v>
      </c>
      <c r="B1" s="2" t="s">
        <v>2</v>
      </c>
      <c r="C1" s="2" t="s">
        <v>30</v>
      </c>
    </row>
    <row r="2" spans="1:3">
      <c r="A2" s="3" t="s">
        <v>687</v>
      </c>
    </row>
    <row r="3" spans="1:3">
      <c r="A3" s="4" t="s">
        <v>688</v>
      </c>
      <c r="B3" s="6" t="n">
        <v>1778988</v>
      </c>
      <c r="C3" s="6" t="n">
        <v>554962</v>
      </c>
    </row>
    <row r="4" spans="1:3">
      <c r="A4" s="4" t="s">
        <v>689</v>
      </c>
      <c r="B4" s="5" t="n">
        <v>99195</v>
      </c>
      <c r="C4" s="5" t="n">
        <v>1149108</v>
      </c>
    </row>
    <row r="5" spans="1:3">
      <c r="A5" s="4" t="s">
        <v>690</v>
      </c>
      <c r="B5" s="5" t="n">
        <v>-1878183</v>
      </c>
      <c r="C5" s="5" t="n">
        <v>-1704070</v>
      </c>
    </row>
    <row r="6" spans="1:3">
      <c r="A6" s="4" t="s">
        <v>691</v>
      </c>
      <c r="B6" s="6" t="n">
        <v>0</v>
      </c>
      <c r="C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8"/>
    <col customWidth="1" max="3" min="3" width="26"/>
  </cols>
  <sheetData>
    <row r="1" spans="1:3">
      <c r="A1" s="1" t="s">
        <v>692</v>
      </c>
      <c r="B1" s="2" t="s">
        <v>1</v>
      </c>
    </row>
    <row r="2" spans="1:3">
      <c r="B2" s="2" t="s">
        <v>693</v>
      </c>
      <c r="C2" s="2" t="s">
        <v>694</v>
      </c>
    </row>
    <row r="3" spans="1:3">
      <c r="A3" s="3" t="s">
        <v>695</v>
      </c>
    </row>
    <row r="4" spans="1:3">
      <c r="A4" s="4" t="s">
        <v>696</v>
      </c>
      <c r="B4" s="5" t="n">
        <v>2</v>
      </c>
    </row>
    <row r="5" spans="1:3">
      <c r="A5" s="4" t="s">
        <v>697</v>
      </c>
      <c r="B5" s="5" t="n">
        <v>1</v>
      </c>
    </row>
    <row r="6" spans="1:3">
      <c r="A6" s="4" t="s">
        <v>698</v>
      </c>
    </row>
    <row r="7" spans="1:3">
      <c r="A7" s="3" t="s">
        <v>695</v>
      </c>
    </row>
    <row r="8" spans="1:3">
      <c r="A8" s="4" t="s">
        <v>699</v>
      </c>
      <c r="B8" s="5" t="n">
        <v>1</v>
      </c>
      <c r="C8" s="5" t="n">
        <v>1</v>
      </c>
    </row>
    <row r="9" spans="1:3">
      <c r="A9" s="4" t="s">
        <v>700</v>
      </c>
      <c r="B9" s="4" t="s">
        <v>701</v>
      </c>
      <c r="C9" s="4" t="s">
        <v>702</v>
      </c>
    </row>
    <row r="10" spans="1:3">
      <c r="A10" s="4" t="s">
        <v>703</v>
      </c>
    </row>
    <row r="11" spans="1:3">
      <c r="A11" s="3" t="s">
        <v>695</v>
      </c>
    </row>
    <row r="12" spans="1:3">
      <c r="A12" s="4" t="s">
        <v>699</v>
      </c>
      <c r="B12" s="5" t="n">
        <v>2</v>
      </c>
      <c r="C12" s="5" t="n">
        <v>2</v>
      </c>
    </row>
    <row r="13" spans="1:3">
      <c r="A13" s="4" t="s">
        <v>700</v>
      </c>
      <c r="B13" s="4" t="s">
        <v>704</v>
      </c>
      <c r="C13" s="4" t="s">
        <v>705</v>
      </c>
    </row>
    <row r="14" spans="1:3">
      <c r="A14" s="4" t="s">
        <v>706</v>
      </c>
    </row>
    <row r="15" spans="1:3">
      <c r="A15" s="3" t="s">
        <v>695</v>
      </c>
    </row>
    <row r="16" spans="1:3">
      <c r="A16" s="4" t="s">
        <v>700</v>
      </c>
      <c r="B16" s="4" t="s">
        <v>707</v>
      </c>
      <c r="C16" s="4" t="s">
        <v>708</v>
      </c>
    </row>
    <row r="17" spans="1:3">
      <c r="A17" s="4" t="s">
        <v>709</v>
      </c>
      <c r="B17" s="5" t="n">
        <v>1</v>
      </c>
      <c r="C17"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0</v>
      </c>
      <c r="B1" s="2" t="s">
        <v>1</v>
      </c>
    </row>
    <row r="2" spans="1:3">
      <c r="B2" s="2" t="s">
        <v>2</v>
      </c>
      <c r="C2" s="2" t="s">
        <v>30</v>
      </c>
    </row>
    <row r="3" spans="1:3">
      <c r="A3" s="3" t="s">
        <v>711</v>
      </c>
    </row>
    <row r="4" spans="1:3">
      <c r="A4" s="4" t="s">
        <v>63</v>
      </c>
      <c r="B4" s="6" t="n">
        <v>1033699</v>
      </c>
      <c r="C4" s="6" t="n">
        <v>1126919</v>
      </c>
    </row>
    <row r="5" spans="1:3">
      <c r="A5" s="4" t="s">
        <v>64</v>
      </c>
      <c r="B5" s="5" t="n">
        <v>7036951</v>
      </c>
      <c r="C5" s="5" t="n">
        <v>11014858</v>
      </c>
    </row>
    <row r="6" spans="1:3">
      <c r="A6" s="4" t="s">
        <v>66</v>
      </c>
      <c r="B6" s="5" t="n">
        <v>-906605</v>
      </c>
      <c r="C6" s="5" t="n">
        <v>320115</v>
      </c>
    </row>
    <row r="7" spans="1:3">
      <c r="A7" s="4" t="s">
        <v>56</v>
      </c>
    </row>
    <row r="8" spans="1:3">
      <c r="A8" s="3" t="s">
        <v>711</v>
      </c>
    </row>
    <row r="9" spans="1:3">
      <c r="A9" s="4" t="s">
        <v>63</v>
      </c>
      <c r="B9" s="5" t="n">
        <v>253159</v>
      </c>
      <c r="C9" s="5" t="n">
        <v>1037659</v>
      </c>
    </row>
    <row r="10" spans="1:3">
      <c r="A10" s="4" t="s">
        <v>64</v>
      </c>
      <c r="B10" s="5" t="n">
        <v>7036951</v>
      </c>
      <c r="C10" s="5" t="n">
        <v>11014858</v>
      </c>
    </row>
    <row r="11" spans="1:3">
      <c r="A11" s="4" t="s">
        <v>66</v>
      </c>
      <c r="B11" s="5" t="n">
        <v>-1155467</v>
      </c>
      <c r="C11" s="5" t="n">
        <v>-257685</v>
      </c>
    </row>
    <row r="12" spans="1:3">
      <c r="A12" s="4" t="s">
        <v>712</v>
      </c>
    </row>
    <row r="13" spans="1:3">
      <c r="A13" s="3" t="s">
        <v>711</v>
      </c>
    </row>
    <row r="14" spans="1:3">
      <c r="A14" s="4" t="s">
        <v>63</v>
      </c>
      <c r="B14" s="5" t="n">
        <v>780540</v>
      </c>
      <c r="C14" s="5" t="n">
        <v>89260</v>
      </c>
    </row>
    <row r="15" spans="1:3">
      <c r="A15" s="4" t="s">
        <v>64</v>
      </c>
      <c r="B15" s="5" t="n">
        <v>0</v>
      </c>
      <c r="C15" s="5" t="n">
        <v>0</v>
      </c>
    </row>
    <row r="16" spans="1:3">
      <c r="A16" s="4" t="s">
        <v>66</v>
      </c>
      <c r="B16" s="6" t="n">
        <v>248862</v>
      </c>
      <c r="C16" s="6" t="n">
        <v>577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3</v>
      </c>
      <c r="B1" s="2" t="s">
        <v>2</v>
      </c>
      <c r="C1" s="2" t="s">
        <v>30</v>
      </c>
    </row>
    <row r="2" spans="1:3">
      <c r="A2" s="3" t="s">
        <v>714</v>
      </c>
    </row>
    <row r="3" spans="1:3">
      <c r="A3" s="4" t="s">
        <v>154</v>
      </c>
      <c r="B3" s="6" t="n">
        <v>35598896</v>
      </c>
      <c r="C3" s="6" t="n">
        <v>47023912</v>
      </c>
    </row>
    <row r="4" spans="1:3">
      <c r="A4" s="4" t="s">
        <v>220</v>
      </c>
      <c r="B4" s="5" t="n">
        <v>19732319</v>
      </c>
      <c r="C4" s="5" t="n">
        <v>20583746</v>
      </c>
    </row>
    <row r="5" spans="1:3">
      <c r="A5" s="4" t="s">
        <v>36</v>
      </c>
      <c r="B5" s="5" t="n">
        <v>8256062</v>
      </c>
      <c r="C5" s="5" t="n">
        <v>11571378</v>
      </c>
    </row>
    <row r="6" spans="1:3">
      <c r="A6" s="4" t="s">
        <v>37</v>
      </c>
      <c r="B6" s="5" t="n">
        <v>0</v>
      </c>
      <c r="C6" s="5" t="n">
        <v>1329483</v>
      </c>
    </row>
    <row r="7" spans="1:3">
      <c r="A7" s="4" t="s">
        <v>38</v>
      </c>
      <c r="B7" s="5" t="n">
        <v>4871247</v>
      </c>
      <c r="C7" s="5" t="n">
        <v>9441801</v>
      </c>
    </row>
    <row r="8" spans="1:3">
      <c r="A8" s="4" t="s">
        <v>56</v>
      </c>
    </row>
    <row r="9" spans="1:3">
      <c r="A9" s="3" t="s">
        <v>714</v>
      </c>
    </row>
    <row r="10" spans="1:3">
      <c r="A10" s="4" t="s">
        <v>154</v>
      </c>
      <c r="B10" s="5" t="n">
        <v>35598896</v>
      </c>
      <c r="C10" s="5" t="n">
        <v>47023912</v>
      </c>
    </row>
    <row r="11" spans="1:3">
      <c r="A11" s="4" t="s">
        <v>220</v>
      </c>
      <c r="B11" s="5" t="n">
        <v>19732319</v>
      </c>
      <c r="C11" s="5" t="n">
        <v>20583746</v>
      </c>
    </row>
    <row r="12" spans="1:3">
      <c r="A12" s="4" t="s">
        <v>36</v>
      </c>
      <c r="B12" s="5" t="n">
        <v>3110572</v>
      </c>
      <c r="C12" s="5" t="n">
        <v>6432560</v>
      </c>
    </row>
    <row r="13" spans="1:3">
      <c r="A13" s="4" t="s">
        <v>37</v>
      </c>
      <c r="C13" s="5" t="n">
        <v>1329483</v>
      </c>
    </row>
    <row r="14" spans="1:3">
      <c r="A14" s="4" t="s">
        <v>38</v>
      </c>
      <c r="B14" s="5" t="n">
        <v>4864362</v>
      </c>
      <c r="C14" s="5" t="n">
        <v>6990829</v>
      </c>
    </row>
    <row r="15" spans="1:3">
      <c r="A15" s="4" t="s">
        <v>712</v>
      </c>
    </row>
    <row r="16" spans="1:3">
      <c r="A16" s="3" t="s">
        <v>714</v>
      </c>
    </row>
    <row r="17" spans="1:3">
      <c r="A17" s="4" t="s">
        <v>154</v>
      </c>
      <c r="B17" s="5" t="n">
        <v>0</v>
      </c>
      <c r="C17" s="5" t="n">
        <v>0</v>
      </c>
    </row>
    <row r="18" spans="1:3">
      <c r="A18" s="4" t="s">
        <v>220</v>
      </c>
      <c r="B18" s="5" t="n">
        <v>0</v>
      </c>
      <c r="C18" s="5" t="n">
        <v>0</v>
      </c>
    </row>
    <row r="19" spans="1:3">
      <c r="A19" s="4" t="s">
        <v>36</v>
      </c>
      <c r="B19" s="5" t="n">
        <v>5145490</v>
      </c>
      <c r="C19" s="5" t="n">
        <v>5138818</v>
      </c>
    </row>
    <row r="20" spans="1:3">
      <c r="A20" s="4" t="s">
        <v>37</v>
      </c>
      <c r="C20" s="5" t="n">
        <v>0</v>
      </c>
    </row>
    <row r="21" spans="1:3">
      <c r="A21" s="4" t="s">
        <v>38</v>
      </c>
      <c r="B21" s="6" t="n">
        <v>6885</v>
      </c>
      <c r="C21" s="6" t="n">
        <v>24509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715</v>
      </c>
      <c r="B1" s="2" t="s">
        <v>716</v>
      </c>
      <c r="C1" s="2" t="s">
        <v>2</v>
      </c>
      <c r="D1" s="2" t="s">
        <v>300</v>
      </c>
      <c r="E1" s="2" t="s">
        <v>30</v>
      </c>
    </row>
    <row r="2" spans="1:5">
      <c r="A2" s="3" t="s">
        <v>717</v>
      </c>
    </row>
    <row r="3" spans="1:5">
      <c r="A3" s="4" t="s">
        <v>309</v>
      </c>
      <c r="C3" s="6" t="n">
        <v>10119672</v>
      </c>
      <c r="E3" s="6" t="n">
        <v>43699502</v>
      </c>
    </row>
    <row r="4" spans="1:5">
      <c r="A4" s="4" t="s">
        <v>33</v>
      </c>
      <c r="C4" s="6" t="n">
        <v>1500000</v>
      </c>
      <c r="E4" s="6" t="n">
        <v>1500000</v>
      </c>
    </row>
    <row r="5" spans="1:5">
      <c r="A5" s="4" t="s">
        <v>367</v>
      </c>
    </row>
    <row r="6" spans="1:5">
      <c r="A6" s="3" t="s">
        <v>717</v>
      </c>
    </row>
    <row r="7" spans="1:5">
      <c r="A7" s="4" t="s">
        <v>314</v>
      </c>
      <c r="D7" s="4" t="s">
        <v>326</v>
      </c>
    </row>
    <row r="8" spans="1:5">
      <c r="A8" s="4" t="s">
        <v>718</v>
      </c>
    </row>
    <row r="9" spans="1:5">
      <c r="A9" s="3" t="s">
        <v>717</v>
      </c>
    </row>
    <row r="10" spans="1:5">
      <c r="A10" s="4" t="s">
        <v>309</v>
      </c>
      <c r="B10" s="6" t="n">
        <v>1000000</v>
      </c>
    </row>
    <row r="11" spans="1:5">
      <c r="A11" s="4" t="s">
        <v>719</v>
      </c>
    </row>
    <row r="12" spans="1:5">
      <c r="A12" s="3" t="s">
        <v>717</v>
      </c>
    </row>
    <row r="13" spans="1:5">
      <c r="A13" s="4" t="s">
        <v>309</v>
      </c>
      <c r="B13" s="6" t="n">
        <v>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20</v>
      </c>
      <c r="B1" s="2" t="s">
        <v>1</v>
      </c>
    </row>
    <row r="2" spans="1:3">
      <c r="B2" s="2" t="s">
        <v>2</v>
      </c>
      <c r="C2" s="2" t="s">
        <v>30</v>
      </c>
    </row>
    <row r="3" spans="1:3">
      <c r="A3" s="3" t="s">
        <v>172</v>
      </c>
    </row>
    <row r="4" spans="1:3">
      <c r="A4" s="4" t="s">
        <v>721</v>
      </c>
      <c r="B4" s="6" t="n">
        <v>44944667</v>
      </c>
      <c r="C4" s="6" t="n">
        <v>76049020</v>
      </c>
    </row>
    <row r="5" spans="1:3">
      <c r="A5" s="4" t="s">
        <v>722</v>
      </c>
      <c r="B5" s="5" t="n">
        <v>56209483</v>
      </c>
      <c r="C5" s="5" t="n">
        <v>105733512</v>
      </c>
    </row>
    <row r="6" spans="1:3">
      <c r="A6" s="4" t="s">
        <v>723</v>
      </c>
      <c r="B6" s="5" t="n">
        <v>-18983138</v>
      </c>
      <c r="C6" s="5" t="n">
        <v>-14104253</v>
      </c>
    </row>
    <row r="7" spans="1:3">
      <c r="A7" s="4" t="s">
        <v>724</v>
      </c>
      <c r="B7" s="5" t="n">
        <v>-973713</v>
      </c>
      <c r="C7" s="5" t="n">
        <v>-508358</v>
      </c>
    </row>
    <row r="8" spans="1:3">
      <c r="A8" s="4" t="s">
        <v>725</v>
      </c>
      <c r="B8" s="5" t="n">
        <v>-27632421</v>
      </c>
      <c r="C8" s="5" t="n">
        <v>-4052012</v>
      </c>
    </row>
    <row r="9" spans="1:3">
      <c r="A9" s="4" t="s">
        <v>726</v>
      </c>
      <c r="B9" s="5" t="n">
        <v>12782879</v>
      </c>
      <c r="C9" s="5" t="n">
        <v>-27370504</v>
      </c>
    </row>
    <row r="10" spans="1:3">
      <c r="A10" s="4" t="s">
        <v>727</v>
      </c>
      <c r="B10" s="5" t="n">
        <v>-2596103</v>
      </c>
      <c r="C10" s="5" t="n">
        <v>-7878735</v>
      </c>
    </row>
    <row r="11" spans="1:3">
      <c r="A11" s="4" t="s">
        <v>728</v>
      </c>
      <c r="B11" s="6" t="n">
        <v>-37402496</v>
      </c>
      <c r="C11" s="6" t="n">
        <v>-539138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0</v>
      </c>
    </row>
    <row r="3" spans="1:3">
      <c r="A3" s="3" t="s">
        <v>106</v>
      </c>
    </row>
    <row r="4" spans="1:3">
      <c r="A4" s="4" t="s">
        <v>83</v>
      </c>
      <c r="B4" s="6" t="n">
        <v>-18988488</v>
      </c>
      <c r="C4" s="6" t="n">
        <v>-14885874</v>
      </c>
    </row>
    <row r="5" spans="1:3">
      <c r="A5" s="3" t="s">
        <v>107</v>
      </c>
    </row>
    <row r="6" spans="1:3">
      <c r="A6" s="4" t="s">
        <v>108</v>
      </c>
      <c r="B6" s="5" t="n">
        <v>-40667</v>
      </c>
      <c r="C6" s="5" t="n">
        <v>175643</v>
      </c>
    </row>
    <row r="7" spans="1:3">
      <c r="A7" s="4" t="s">
        <v>109</v>
      </c>
      <c r="B7" s="5" t="n">
        <v>906605</v>
      </c>
      <c r="C7" s="5" t="n">
        <v>-320115</v>
      </c>
    </row>
    <row r="8" spans="1:3">
      <c r="A8" s="4" t="s">
        <v>77</v>
      </c>
      <c r="B8" s="5" t="n">
        <v>2830636</v>
      </c>
      <c r="C8" s="5" t="n">
        <v>5410687</v>
      </c>
    </row>
    <row r="9" spans="1:3">
      <c r="A9" s="4" t="s">
        <v>76</v>
      </c>
      <c r="B9" s="5" t="n">
        <v>3944641</v>
      </c>
      <c r="C9" s="5" t="n">
        <v>15875657</v>
      </c>
    </row>
    <row r="10" spans="1:3">
      <c r="A10" s="4" t="s">
        <v>79</v>
      </c>
      <c r="B10" s="5" t="n">
        <v>10299807</v>
      </c>
      <c r="C10" s="5" t="n">
        <v>0</v>
      </c>
    </row>
    <row r="11" spans="1:3">
      <c r="A11" s="4" t="s">
        <v>110</v>
      </c>
      <c r="B11" s="5" t="n">
        <v>195253</v>
      </c>
      <c r="C11" s="5" t="n">
        <v>412923</v>
      </c>
    </row>
    <row r="12" spans="1:3">
      <c r="A12" s="4" t="s">
        <v>111</v>
      </c>
      <c r="B12" s="5" t="n">
        <v>0</v>
      </c>
      <c r="C12" s="5" t="n">
        <v>234805</v>
      </c>
    </row>
    <row r="13" spans="1:3">
      <c r="A13" s="4" t="s">
        <v>112</v>
      </c>
      <c r="B13" s="5" t="n">
        <v>0</v>
      </c>
      <c r="C13" s="5" t="n">
        <v>-246307</v>
      </c>
    </row>
    <row r="14" spans="1:3">
      <c r="A14" s="4" t="s">
        <v>81</v>
      </c>
      <c r="B14" s="5" t="n">
        <v>0</v>
      </c>
      <c r="C14" s="5" t="n">
        <v>537861</v>
      </c>
    </row>
    <row r="15" spans="1:3">
      <c r="A15" s="4" t="s">
        <v>68</v>
      </c>
      <c r="B15" s="5" t="n">
        <v>0</v>
      </c>
      <c r="C15" s="5" t="n">
        <v>-6708694</v>
      </c>
    </row>
    <row r="16" spans="1:3">
      <c r="A16" s="4" t="s">
        <v>69</v>
      </c>
      <c r="B16" s="5" t="n">
        <v>0</v>
      </c>
      <c r="C16" s="5" t="n">
        <v>-291990</v>
      </c>
    </row>
    <row r="17" spans="1:3">
      <c r="A17" s="4" t="s">
        <v>67</v>
      </c>
      <c r="B17" s="5" t="n">
        <v>0</v>
      </c>
      <c r="C17" s="5" t="n">
        <v>-2343762</v>
      </c>
    </row>
    <row r="18" spans="1:3">
      <c r="A18" s="3" t="s">
        <v>113</v>
      </c>
    </row>
    <row r="19" spans="1:3">
      <c r="A19" s="4" t="s">
        <v>33</v>
      </c>
      <c r="B19" s="5" t="n">
        <v>0</v>
      </c>
      <c r="C19" s="5" t="n">
        <v>650000</v>
      </c>
    </row>
    <row r="20" spans="1:3">
      <c r="A20" s="4" t="s">
        <v>39</v>
      </c>
      <c r="B20" s="5" t="n">
        <v>-693384</v>
      </c>
      <c r="C20" s="5" t="n">
        <v>-2574640</v>
      </c>
    </row>
    <row r="21" spans="1:3">
      <c r="A21" s="4" t="s">
        <v>45</v>
      </c>
      <c r="B21" s="5" t="n">
        <v>-380850</v>
      </c>
      <c r="C21" s="5" t="n">
        <v>1191711</v>
      </c>
    </row>
    <row r="22" spans="1:3">
      <c r="A22" s="4" t="s">
        <v>43</v>
      </c>
      <c r="B22" s="5" t="n">
        <v>1002740</v>
      </c>
      <c r="C22" s="5" t="n">
        <v>1063764</v>
      </c>
    </row>
    <row r="23" spans="1:3">
      <c r="A23" s="4" t="s">
        <v>44</v>
      </c>
      <c r="B23" s="5" t="n">
        <v>-128843</v>
      </c>
      <c r="C23" s="5" t="n">
        <v>-699379</v>
      </c>
    </row>
    <row r="24" spans="1:3">
      <c r="A24" s="4" t="s">
        <v>114</v>
      </c>
      <c r="B24" s="5" t="n">
        <v>365850</v>
      </c>
      <c r="C24" s="5" t="n">
        <v>1200542</v>
      </c>
    </row>
    <row r="25" spans="1:3">
      <c r="A25" s="4" t="s">
        <v>115</v>
      </c>
      <c r="B25" s="5" t="n">
        <v>-686700</v>
      </c>
      <c r="C25" s="5" t="n">
        <v>-1317168</v>
      </c>
    </row>
    <row r="26" spans="1:3">
      <c r="A26" s="3" t="s">
        <v>116</v>
      </c>
    </row>
    <row r="27" spans="1:3">
      <c r="A27" s="4" t="s">
        <v>117</v>
      </c>
      <c r="B27" s="5" t="n">
        <v>0</v>
      </c>
      <c r="C27" s="5" t="n">
        <v>4164554</v>
      </c>
    </row>
    <row r="28" spans="1:3">
      <c r="A28" s="4" t="s">
        <v>38</v>
      </c>
      <c r="B28" s="5" t="n">
        <v>0</v>
      </c>
      <c r="C28" s="5" t="n">
        <v>-56</v>
      </c>
    </row>
    <row r="29" spans="1:3">
      <c r="A29" s="4" t="s">
        <v>118</v>
      </c>
      <c r="B29" s="5" t="n">
        <v>2444099</v>
      </c>
      <c r="C29" s="5" t="n">
        <v>6214770</v>
      </c>
    </row>
    <row r="30" spans="1:3">
      <c r="A30" s="4" t="s">
        <v>119</v>
      </c>
      <c r="B30" s="5" t="n">
        <v>13674</v>
      </c>
      <c r="C30" s="5" t="n">
        <v>-6372790</v>
      </c>
    </row>
    <row r="31" spans="1:3">
      <c r="A31" s="4" t="s">
        <v>120</v>
      </c>
      <c r="B31" s="5" t="n">
        <v>1791819</v>
      </c>
      <c r="C31" s="5" t="n">
        <v>2676000</v>
      </c>
    </row>
    <row r="32" spans="1:3">
      <c r="A32" s="4" t="s">
        <v>121</v>
      </c>
      <c r="B32" s="5" t="n">
        <v>0</v>
      </c>
      <c r="C32" s="5" t="n">
        <v>37356658</v>
      </c>
    </row>
    <row r="33" spans="1:3">
      <c r="A33" s="4" t="s">
        <v>122</v>
      </c>
      <c r="B33" s="5" t="n">
        <v>0</v>
      </c>
      <c r="C33" s="5" t="n">
        <v>7803189</v>
      </c>
    </row>
    <row r="34" spans="1:3">
      <c r="A34" s="4" t="s">
        <v>123</v>
      </c>
      <c r="B34" s="5" t="n">
        <v>4249592</v>
      </c>
      <c r="C34" s="5" t="n">
        <v>51842325</v>
      </c>
    </row>
    <row r="35" spans="1:3">
      <c r="A35" s="3" t="s">
        <v>124</v>
      </c>
    </row>
    <row r="36" spans="1:3">
      <c r="A36" s="4" t="s">
        <v>125</v>
      </c>
      <c r="B36" s="5" t="n">
        <v>0</v>
      </c>
      <c r="C36" s="5" t="n">
        <v>-690000</v>
      </c>
    </row>
    <row r="37" spans="1:3">
      <c r="A37" s="4" t="s">
        <v>126</v>
      </c>
      <c r="B37" s="5" t="n">
        <v>-3350000</v>
      </c>
      <c r="C37" s="5" t="n">
        <v>-24458285</v>
      </c>
    </row>
    <row r="38" spans="1:3">
      <c r="A38" s="4" t="s">
        <v>127</v>
      </c>
      <c r="B38" s="5" t="n">
        <v>0</v>
      </c>
      <c r="C38" s="5" t="n">
        <v>1500000</v>
      </c>
    </row>
    <row r="39" spans="1:3">
      <c r="A39" s="4" t="s">
        <v>128</v>
      </c>
      <c r="B39" s="5" t="n">
        <v>0</v>
      </c>
      <c r="C39" s="5" t="n">
        <v>-6000000</v>
      </c>
    </row>
    <row r="40" spans="1:3">
      <c r="A40" s="4" t="s">
        <v>100</v>
      </c>
      <c r="B40" s="5" t="n">
        <v>2697</v>
      </c>
      <c r="C40" s="5" t="n">
        <v>13770</v>
      </c>
    </row>
    <row r="41" spans="1:3">
      <c r="A41" s="4" t="s">
        <v>129</v>
      </c>
      <c r="B41" s="5" t="n">
        <v>0</v>
      </c>
      <c r="C41" s="5" t="n">
        <v>-263739</v>
      </c>
    </row>
    <row r="42" spans="1:3">
      <c r="A42" s="4" t="s">
        <v>130</v>
      </c>
      <c r="B42" s="5" t="n">
        <v>-12121215</v>
      </c>
      <c r="C42" s="5" t="n">
        <v>-10455010</v>
      </c>
    </row>
    <row r="43" spans="1:3">
      <c r="A43" s="4" t="s">
        <v>131</v>
      </c>
      <c r="B43" s="5" t="n">
        <v>-15468518</v>
      </c>
      <c r="C43" s="5" t="n">
        <v>-40353264</v>
      </c>
    </row>
    <row r="44" spans="1:3">
      <c r="A44" s="4" t="s">
        <v>132</v>
      </c>
      <c r="B44" s="5" t="n">
        <v>-11905626</v>
      </c>
      <c r="C44" s="5" t="n">
        <v>10171893</v>
      </c>
    </row>
    <row r="45" spans="1:3">
      <c r="A45" s="4" t="s">
        <v>133</v>
      </c>
      <c r="B45" s="5" t="n">
        <v>19452937</v>
      </c>
      <c r="C45" s="5" t="n">
        <v>9281044</v>
      </c>
    </row>
    <row r="46" spans="1:3">
      <c r="A46" s="4" t="s">
        <v>134</v>
      </c>
      <c r="B46" s="5" t="n">
        <v>7547311</v>
      </c>
      <c r="C46" s="5" t="n">
        <v>19452937</v>
      </c>
    </row>
    <row r="47" spans="1:3">
      <c r="A47" s="3" t="s">
        <v>135</v>
      </c>
    </row>
    <row r="48" spans="1:3">
      <c r="A48" s="4" t="s">
        <v>136</v>
      </c>
      <c r="B48" s="5" t="n">
        <v>1644691</v>
      </c>
      <c r="C48" s="5" t="n">
        <v>3282965</v>
      </c>
    </row>
    <row r="49" spans="1:3">
      <c r="A49" s="3" t="s">
        <v>137</v>
      </c>
    </row>
    <row r="50" spans="1:3">
      <c r="A50" s="4" t="s">
        <v>138</v>
      </c>
      <c r="B50" s="6" t="n">
        <v>0</v>
      </c>
      <c r="C50" s="6" t="n">
        <v>100544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34908044</v>
      </c>
      <c r="C4" s="6" t="n">
        <v>65428527</v>
      </c>
    </row>
    <row r="5" spans="1:3">
      <c r="A5" s="4" t="s">
        <v>732</v>
      </c>
      <c r="B5" s="5" t="n">
        <v>3944641</v>
      </c>
      <c r="C5" s="5" t="n">
        <v>15875657</v>
      </c>
    </row>
    <row r="6" spans="1:3">
      <c r="A6" s="4" t="s">
        <v>733</v>
      </c>
      <c r="B6" s="5" t="n">
        <v>-33393546</v>
      </c>
      <c r="C6" s="5" t="n">
        <v>-46396140</v>
      </c>
    </row>
    <row r="7" spans="1:3">
      <c r="A7" s="4" t="s">
        <v>734</v>
      </c>
      <c r="B7" s="6" t="n">
        <v>5459139</v>
      </c>
      <c r="C7" s="6" t="n">
        <v>34908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9:26:35Z</dcterms:created>
  <dcterms:modified xmlns:dcterms="http://purl.org/dc/terms/" xmlns:xsi="http://www.w3.org/2001/XMLSchema-instance" xsi:type="dcterms:W3CDTF">2018-03-29T19:26:35Z</dcterms:modified>
</cp:coreProperties>
</file>